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Interim Pension and Other Postr"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Concentration of Credit Risk" sheetId="19" state="visible" r:id="rId19"/>
    <sheet xmlns:r="http://schemas.openxmlformats.org/officeDocument/2006/relationships" name="Unaudited Financial Informati_2" sheetId="20" state="visible" r:id="rId20"/>
    <sheet xmlns:r="http://schemas.openxmlformats.org/officeDocument/2006/relationships" name="Unaudited Financial Informati_3" sheetId="21" state="visible" r:id="rId21"/>
    <sheet xmlns:r="http://schemas.openxmlformats.org/officeDocument/2006/relationships" name="Segment Information (Table)" sheetId="22" state="visible" r:id="rId22"/>
    <sheet xmlns:r="http://schemas.openxmlformats.org/officeDocument/2006/relationships" name="Earnings Per Share (Table)" sheetId="23" state="visible" r:id="rId23"/>
    <sheet xmlns:r="http://schemas.openxmlformats.org/officeDocument/2006/relationships" name="Revenue (Table)" sheetId="24" state="visible" r:id="rId24"/>
    <sheet xmlns:r="http://schemas.openxmlformats.org/officeDocument/2006/relationships" name="Leases (Tables)" sheetId="25" state="visible" r:id="rId25"/>
    <sheet xmlns:r="http://schemas.openxmlformats.org/officeDocument/2006/relationships" name="Debt (Table)" sheetId="26" state="visible" r:id="rId26"/>
    <sheet xmlns:r="http://schemas.openxmlformats.org/officeDocument/2006/relationships" name="Shareholders' Equity (Table)" sheetId="27" state="visible" r:id="rId27"/>
    <sheet xmlns:r="http://schemas.openxmlformats.org/officeDocument/2006/relationships" name="Interim Pension and Other Pos_2" sheetId="28" state="visible" r:id="rId28"/>
    <sheet xmlns:r="http://schemas.openxmlformats.org/officeDocument/2006/relationships" name="Financial Instruments (Table)" sheetId="29" state="visible" r:id="rId29"/>
    <sheet xmlns:r="http://schemas.openxmlformats.org/officeDocument/2006/relationships" name="Fair Value Measurements (Table)" sheetId="30" state="visible" r:id="rId30"/>
    <sheet xmlns:r="http://schemas.openxmlformats.org/officeDocument/2006/relationships" name="Nature of Business (Details)" sheetId="31" state="visible" r:id="rId31"/>
    <sheet xmlns:r="http://schemas.openxmlformats.org/officeDocument/2006/relationships" name="Unaudited Financial Informati_4" sheetId="32" state="visible" r:id="rId32"/>
    <sheet xmlns:r="http://schemas.openxmlformats.org/officeDocument/2006/relationships" name="Segment Information (Details)" sheetId="33" state="visible" r:id="rId33"/>
    <sheet xmlns:r="http://schemas.openxmlformats.org/officeDocument/2006/relationships" name="Earnings Per Share (Details)" sheetId="34" state="visible" r:id="rId34"/>
    <sheet xmlns:r="http://schemas.openxmlformats.org/officeDocument/2006/relationships" name="Revenue (Details)" sheetId="35" state="visible" r:id="rId35"/>
    <sheet xmlns:r="http://schemas.openxmlformats.org/officeDocument/2006/relationships" name="Leases - Narrative (Details)" sheetId="36" state="visible" r:id="rId36"/>
    <sheet xmlns:r="http://schemas.openxmlformats.org/officeDocument/2006/relationships" name="Leases - Weighted Averages (Det" sheetId="37" state="visible" r:id="rId37"/>
    <sheet xmlns:r="http://schemas.openxmlformats.org/officeDocument/2006/relationships" name="Leases - Income statement prese" sheetId="38" state="visible" r:id="rId38"/>
    <sheet xmlns:r="http://schemas.openxmlformats.org/officeDocument/2006/relationships" name="Leases - Balance sheet presenta" sheetId="39" state="visible" r:id="rId39"/>
    <sheet xmlns:r="http://schemas.openxmlformats.org/officeDocument/2006/relationships" name="Leases - Other pertinent inform" sheetId="40" state="visible" r:id="rId40"/>
    <sheet xmlns:r="http://schemas.openxmlformats.org/officeDocument/2006/relationships" name="Leases - Maturities of lease li" sheetId="41" state="visible" r:id="rId41"/>
    <sheet xmlns:r="http://schemas.openxmlformats.org/officeDocument/2006/relationships" name="Leases - Future minimum lease p" sheetId="42" state="visible" r:id="rId42"/>
    <sheet xmlns:r="http://schemas.openxmlformats.org/officeDocument/2006/relationships" name="Debt - Schedule of Long-term De" sheetId="43" state="visible" r:id="rId43"/>
    <sheet xmlns:r="http://schemas.openxmlformats.org/officeDocument/2006/relationships" name="Debt - Narrative (Details)" sheetId="44" state="visible" r:id="rId44"/>
    <sheet xmlns:r="http://schemas.openxmlformats.org/officeDocument/2006/relationships" name="Shareholders' Equity - Componen" sheetId="45" state="visible" r:id="rId45"/>
    <sheet xmlns:r="http://schemas.openxmlformats.org/officeDocument/2006/relationships" name="Shareholders' Equity - Schedule" sheetId="46" state="visible" r:id="rId46"/>
    <sheet xmlns:r="http://schemas.openxmlformats.org/officeDocument/2006/relationships" name="Shareholders' Equity - Narrativ" sheetId="47" state="visible" r:id="rId47"/>
    <sheet xmlns:r="http://schemas.openxmlformats.org/officeDocument/2006/relationships" name="Shareholders' Equity - Forward " sheetId="48" state="visible" r:id="rId48"/>
    <sheet xmlns:r="http://schemas.openxmlformats.org/officeDocument/2006/relationships" name="Interim Pension and Other Pos_3" sheetId="49" state="visible" r:id="rId49"/>
    <sheet xmlns:r="http://schemas.openxmlformats.org/officeDocument/2006/relationships" name="Commitments and Contingencies (" sheetId="50" state="visible" r:id="rId50"/>
    <sheet xmlns:r="http://schemas.openxmlformats.org/officeDocument/2006/relationships" name="Financial Instruments - Narrati"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Sched_3"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ch_2" sheetId="57" state="visible" r:id="rId57"/>
  </sheets>
  <definedNames/>
  <calcPr calcId="124519" fullCalcOnLoad="1"/>
</workbook>
</file>

<file path=xl/sharedStrings.xml><?xml version="1.0" encoding="utf-8"?>
<sst xmlns="http://schemas.openxmlformats.org/spreadsheetml/2006/main" uniqueCount="624">
  <si>
    <t>Cover Page - shares</t>
  </si>
  <si>
    <t>6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0042</t>
  </si>
  <si>
    <t>Entity Registrant Name</t>
  </si>
  <si>
    <t>Atmos Energy Corp</t>
  </si>
  <si>
    <t>Entity Incorporation, State or Country Code</t>
  </si>
  <si>
    <t>TX</t>
  </si>
  <si>
    <t>Entity Tax Identification Number</t>
  </si>
  <si>
    <t>75-1743247</t>
  </si>
  <si>
    <t>Entity Address, Address Line One</t>
  </si>
  <si>
    <t>1800 Three Lincoln Centre</t>
  </si>
  <si>
    <t>Entity Address, Address Line Two</t>
  </si>
  <si>
    <t>5430 LBJ Freeway</t>
  </si>
  <si>
    <t>Entity Address, City or Town</t>
  </si>
  <si>
    <t>Dallas</t>
  </si>
  <si>
    <t>Entity Address, State or Province</t>
  </si>
  <si>
    <t>Entity Address, Postal Zip Code</t>
  </si>
  <si>
    <t>75240</t>
  </si>
  <si>
    <t>City Area Code</t>
  </si>
  <si>
    <t>972</t>
  </si>
  <si>
    <t>Local Phone Number</t>
  </si>
  <si>
    <t>934-9227</t>
  </si>
  <si>
    <t>Title of 12(b) Security</t>
  </si>
  <si>
    <t>Common stock</t>
  </si>
  <si>
    <t>Trading Symbol</t>
  </si>
  <si>
    <t>AT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31802</t>
  </si>
  <si>
    <t>Current Fiscal Year End Date</t>
  </si>
  <si>
    <t>--09-30</t>
  </si>
  <si>
    <t>Document Fiscal Year Focus</t>
  </si>
  <si>
    <t>2020</t>
  </si>
  <si>
    <t>Document Fiscal Period Focus</t>
  </si>
  <si>
    <t>Q2</t>
  </si>
  <si>
    <t>Amendment Flag</t>
  </si>
  <si>
    <t>CONDENSED CONSOLIDATED BALANCE SHEETS - USD ($) $ in Thousands</t>
  </si>
  <si>
    <t>Sep. 30, 2019</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05 per share); 200,000,000 shares authorized; issued and outstanding: March 31, 2020 — 122,308,725 shares; September 30, 2019 — 119,338,925 shares</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t>
  </si>
  <si>
    <t>Regulatory cost of removal obligation</t>
  </si>
  <si>
    <t>Deferred credits and other liabilities</t>
  </si>
  <si>
    <t>Total shareholders' equity and liabilities</t>
  </si>
  <si>
    <t>CONDENSED CONSOLIDATED BALANCE SHEETS (Parenthetical) - $ / shares</t>
  </si>
  <si>
    <t>Statement of Financial Position [Abstract]</t>
  </si>
  <si>
    <t>Common stock stated value (USD per share)</t>
  </si>
  <si>
    <t>Common stock authorized (in shares)</t>
  </si>
  <si>
    <t>Common stock issued (in shares)</t>
  </si>
  <si>
    <t>Common stock outstanding (in shares)</t>
  </si>
  <si>
    <t>CONDENSED CONSOLIDATED STATEMENTS OF COMPREHENSIVE INCOME - USD ($) shares in Thousands, $ in Thousands</t>
  </si>
  <si>
    <t>3 Months Ended</t>
  </si>
  <si>
    <t>Mar. 31, 2019</t>
  </si>
  <si>
    <t>Operating revenues</t>
  </si>
  <si>
    <t>Purchased gas cost</t>
  </si>
  <si>
    <t>Operation and maintenance expense</t>
  </si>
  <si>
    <t>Depreciation and amortization expense</t>
  </si>
  <si>
    <t>Taxes, other than income</t>
  </si>
  <si>
    <t>Operating income</t>
  </si>
  <si>
    <t>Other non-operating income (expense)</t>
  </si>
  <si>
    <t>Interest charges</t>
  </si>
  <si>
    <t>Income before income taxes</t>
  </si>
  <si>
    <t>Income tax expense</t>
  </si>
  <si>
    <t>Net income</t>
  </si>
  <si>
    <t>Basic net income per share (USD per share)</t>
  </si>
  <si>
    <t>Diluted net income per share (USD per share)</t>
  </si>
  <si>
    <t>Cash dividends per share (USD per share)</t>
  </si>
  <si>
    <t>Basic weighted average shares outstanding (in shares)</t>
  </si>
  <si>
    <t>Diluted weighted average shares outstanding (in shares)</t>
  </si>
  <si>
    <t>Other comprehensive income (loss), net of tax</t>
  </si>
  <si>
    <t>Net unrealized holding gains (losses) on available-for-sale securities, net of tax of $(49) and $29</t>
  </si>
  <si>
    <t>Cash flow hedges:</t>
  </si>
  <si>
    <t>Amortization and unrealized loss on interest rate agreements, net of tax of $623 and $(7,405)</t>
  </si>
  <si>
    <t>Total other comprehensive income (loss)</t>
  </si>
  <si>
    <t>Total comprehensive income</t>
  </si>
  <si>
    <t>Distribution segment</t>
  </si>
  <si>
    <t>Pipeline and storage segment</t>
  </si>
  <si>
    <t>Operating Segments | Distribution segment</t>
  </si>
  <si>
    <t>Operating Segments | Pipeline and storage segment</t>
  </si>
  <si>
    <t>Intersegment eliminations</t>
  </si>
  <si>
    <t>Intersegment eliminations | Distribution segment</t>
  </si>
  <si>
    <t>Intersegment eliminations | Pipeline and storage segment</t>
  </si>
  <si>
    <t>Natural Gas, US Regulated</t>
  </si>
  <si>
    <t>Natural Gas, US Regulated | Operating Segments | Distribution segment</t>
  </si>
  <si>
    <t>Natural Gas, US Regulated | Operating Segments | Pipeline and storage segment</t>
  </si>
  <si>
    <t>Natural Gas, US Regulated | Intersegment eliminations</t>
  </si>
  <si>
    <t>CONDENSED CONSOLIDATED STATEMENTS OF COMPREHENSIVE INCOME (Parenthetical) - USD ($) $ in Thousands</t>
  </si>
  <si>
    <t>Income Statement [Abstract]</t>
  </si>
  <si>
    <t>Net unrealized holding losses on available-for-sale securities, tax</t>
  </si>
  <si>
    <t>Other Comprehensive Income (Loss), Cash Flow Hedge, Gain (Loss), after Reclassification, Tax, Parent</t>
  </si>
  <si>
    <t>CONDENSED CONSOLIDATED STATEMENTS OF CASH FLOWS - USD ($) $ in Thousands</t>
  </si>
  <si>
    <t>Cash Flows From Operating Activities</t>
  </si>
  <si>
    <t>Adjustments to reconcile net income to net cash provided by operating activities:</t>
  </si>
  <si>
    <t>Other</t>
  </si>
  <si>
    <t>Net assets / liabilities from risk management activities</t>
  </si>
  <si>
    <t>Net change in operating assets and liabilities</t>
  </si>
  <si>
    <t>Net cash provided by operating activities</t>
  </si>
  <si>
    <t>Cash Flows From Investing Activities</t>
  </si>
  <si>
    <t>Capital expenditures</t>
  </si>
  <si>
    <t>Proceeds from the sale of discontinued operations</t>
  </si>
  <si>
    <t>Debt and equity securities activities, net</t>
  </si>
  <si>
    <t>Other, net</t>
  </si>
  <si>
    <t>Net cash used in investing activities</t>
  </si>
  <si>
    <t>Cash Flows From Financing Activities</t>
  </si>
  <si>
    <t>Net decrease in short-term debt</t>
  </si>
  <si>
    <t>Net proceeds from equity offering</t>
  </si>
  <si>
    <t>Issuance of common stock through stock purchase and employee retirement plans</t>
  </si>
  <si>
    <t>Proceeds from issuance of long-term debt</t>
  </si>
  <si>
    <t>Settlement of interest rate swaps</t>
  </si>
  <si>
    <t>Repayment of long-term debt</t>
  </si>
  <si>
    <t>Cash dividends paid</t>
  </si>
  <si>
    <t>Debt issuance costs</t>
  </si>
  <si>
    <t>Net cash provided by financing activities</t>
  </si>
  <si>
    <t>Net in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March 31, 2020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ide from accounting policy changes noted below, as those used for the Company’s audited consolidated financial statements included in our Annual Report on Form 10-K for the fiscal year ended September 30, 2019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9 . Because of seasonal and other factors, the results of operations for the six -month period ended March 31, 2020 are not indicative of our results of operations for the full 2020 fiscal year, which ends September 30, 2020 . Except as noted below related to recent ratemaking activity, in Note 7 to the unaudited condensed consolidated financial statements regarding recent financing activity and in Note 11 to the unaudited condensed consolidated financial statements regarding new cash flow hedges, no events have occurred subsequent to the balance sheet date that would require recognition or disclosure in the unaudited condensed consolidated financial statements. Significant accounting policies Our accounting policies are described in Note 2 to the consolidated financial statements in our Annual Report on Form 10-K for the fiscal year ended September 30, 2019 . During the second quarter of fiscal 2020,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We are currently evaluating the potential impact of this new guidance on our financial position, results of operations and cash flows.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 Significant regulatory assets and liabilities as of March 31, 2020 and September 30, 2019 included the following: March 31, September 30, (In thousands) Regulatory assets: Pension and postretirement benefit costs $ 80,955 $ 86,089 Infrastructure mechanisms (1) 142,075 131,894 Deferred gas costs — 23,766 Recoverable loss on reacquired debt 5,652 6,551 Deferred pipeline record collection costs 27,811 26,418 Rate case costs 2,250 1,346 Other 7,765 8,483 $ 266,508 $ 284,547 Regulatory liabilities: Regulatory excess deferred taxes (2) $ 715,807 $ 726,307 Regulatory cost of service reserve 3,770 5,238 Regulatory cost of removal obligation 521,319 528,893 Deferred gas costs 115,112 14,112 Asset retirement obligation 17,054 17,054 APT annual adjustment mechanism 68,048 78,402 Other 17,591 16,120 $ 1,458,701 $ 1,386,126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ax Cuts and Jobs Act of 2017 (the "TCJA") resulted in the remeasurement of the net deferred tax liability included in our rate base. Of this amount, $21.4 million as of March 31, 2020 and $21.2 million as of September 30, 2019 is recorded in other current liabilities. These liabilities are being returned to customers in most of our jurisdictions on a provisional basis over 15 to 46 years until formal orders establish the final refund periods. Subsequent to March 31, 2020, we have received regulatory orders in Louisiana, Mississippi, Texas (including APT) and Virginia to defer into a regulatory asset all expenses, beyond the normal course of business, related to Coronavirus Disease 2019 (COVID-19 or virus), including bad debt expense.</t>
  </si>
  <si>
    <t>Segment Information</t>
  </si>
  <si>
    <t>Segment Reporting [Abstract]</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19 . Income statements and capital expenditures for the three and six months ended March 31, 2020 and 2019 by segment are presented in the following tables: Three Months Ended March 31, 2020 Distribution Pipeline and Storage Eliminations Consolidated (In thousands) Operating revenues from external parties $ 932,296 $ 45,369 $ — $ 977,665 Intersegment revenues 709 100,868 (101,577 ) — Total operating revenues 933,005 146,237 (101,577 ) 977,665 Purchased gas cost 418,935 202 (101,254 ) 317,883 Operation and maintenance expense 115,851 32,296 (323 ) 147,824 Depreciation and amortization expense 76,265 29,651 — 105,916 Taxes, other than income 68,413 6,191 — 74,604 Operating income 253,541 77,897 — 331,438 Other non-operating income (expense) (5,191 ) 2,202 — (2,989 ) Interest charges 10,797 11,374 — 22,171 Income before income taxes 237,553 68,725 — 306,278 Income tax expense 50,489 16,143 — 66,632 Net income $ 187,064 $ 52,582 $ — $ 239,646 Capital expenditures $ 373,313 $ 92,238 $ — $ 465,551 Three Months Ended March 31, 2019 Distribution Pipeline and Storage Eliminations Consolidated (In thousands) Operating revenues from external parties $ 1,057,192 $ 37,453 $ — $ 1,094,645 Intersegment revenues 697 98,197 (98,894 ) — Total operating revenues 1,057,889 135,650 (98,894 ) 1,094,645 Purchased gas cost 570,348 (90 ) (98,582 ) 471,676 Operation and maintenance expense 117,621 32,118 (312 ) 149,427 Depreciation and amortization expense 69,904 26,868 — 96,772 Taxes, other than income 71,053 8,040 — 79,093 Operating income 228,963 68,714 — 297,677 Other non-operating income (expense) 5,263 (1,031 ) — 4,232 Interest charges 15,896 11,053 — 26,949 Income before income taxes 218,330 56,630 — 274,960 Income tax expense 46,137 13,935 — 60,072 Net income $ 172,193 $ 42,695 $ — $ 214,888 Capital expenditures $ 293,270 $ 67,912 $ — $ 361,182 Six Months Ended March 31, 2020 Distribution Pipeline and Storage Eliminations Consolidated (In thousands) Operating revenues from external parties $ 1,760,136 $ 93,092 $ — $ 1,853,228 Intersegment revenues 1,373 201,321 (202,694 ) — Total operating revenues 1,761,509 294,413 (202,694 ) 1,853,228 Purchased gas cost 816,493 301 (202,043 ) 614,751 Operation and maintenance expense 230,203 70,517 (651 ) 300,069 Depreciation and amortization expense 152,339 58,639 — 210,978 Taxes, other than income 128,656 14,555 — 143,211 Operating income 433,818 150,401 — 584,219 Other non-operating income (expense) (3,237 ) 5,135 — 1,898 Interest charges 27,159 22,241 — 49,400 Income before income taxes 403,422 133,295 — 536,717 Income tax expense 86,601 31,797 — 118,398 Net income $ 316,821 $ 101,498 $ — $ 418,319 Capital expenditures $ 777,560 $ 217,177 $ — $ 994,737 Six Months Ended March 31, 2019 Distribution Pipeline and Storage Eliminations Consolidated (In thousands) Operating revenues from external parties $ 1,895,373 $ 77,054 $ — $ 1,972,427 Intersegment revenues 1,351 193,066 (194,417 ) — Total operating revenues 1,896,724 270,120 (194,417 ) 1,972,427 Purchased gas cost 1,008,080 (448 ) (193,791 ) 813,841 Operation and maintenance expense 223,388 65,265 (626 ) 288,027 Depreciation and amortization expense 139,613 53,224 — 192,837 Taxes, other than income 127,243 16,338 — 143,581 Operating income 398,400 135,741 — 534,141 Other non-operating expense (1,214 ) (2,277 ) — (3,491 ) Interest charges 34,106 20,692 — 54,798 Income before income taxes 363,080 112,772 — 475,852 Income tax expense 76,502 26,816 — 103,318 Net income $ 286,578 $ 85,956 $ — $ 372,534 Capital expenditures $ 595,815 $ 181,771 $ — $ 777,586 Balance sheet information at March 31, 2020 and September 30, 2019 by segment is presented in the following tables: March 31, 2020 Distribution Pipeline and Storage Eliminations Consolidated (In thousands) Property, plant and equipment, net $ 9,364,424 $ 3,183,816 $ — $ 12,548,240 Total assets $ 13,946,651 $ 3,403,106 $ (2,633,359 ) $ 14,716,398 September 30, 2019 Distribution Pipeline and Storage Eliminations Consolidated (In thousands) Property, plant and equipment, net $ 8,737,590 $ 3,050,079 $ — $ 11,787,669 Total assets $ 12,579,741 $ 3,279,323 $ (2,491,445 ) $ 13,367,619</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to the unaudited condensed consolidated financial statements, when the impact is dilutive. Basic and diluted earnings per share for the three and six months ended March 31, 2020 and 2019 are calculated as follows: Three Months Ended March 31 Six Months Ended March 31 2020 2019 2020 2019 (In thousands, except per share amounts) Basic Earnings Per Share Net income $ 239,646 $ 214,888 $ 418,319 $ 372,534 Less: Income allocated to participating securities 178 170 314 301 Income available to common shareholders $ 239,468 $ 214,718 $ 418,005 $ 372,233 Basic weighted average shares outstanding 122,916 117,581 122,015 115,690 Net income per share — Basic $ 1.95 $ 1.83 $ 3.43 $ 3.22 Diluted Earnings Per Share Income available to common shareholders $ 239,468 $ 214,718 $ 418,005 $ 372,233 Effect of dilutive shares — — — — Income available to common shareholders $ 239,468 $ 214,718 $ 418,005 $ 372,233 Basic weighted average shares outstanding 122,916 117,581 122,015 115,690 Dilutive shares 81 175 164 104 Diluted weighted average shares outstanding 122,997 117,756 122,179 115,794 Net income per share - Diluted $ 1.95 $ 1.82 $ 3.42 $ 3.21</t>
  </si>
  <si>
    <t>Revenue</t>
  </si>
  <si>
    <t>Revenue from Contract with Customer [Abstract]</t>
  </si>
  <si>
    <t>Revenue Our revenue recognition policy is fully described in Note 2 to the financial statements in our Annual Report on Form 10-K for the fiscal year ended September 30, 2019 . The following tables disaggregate our revenue from contracts with customers by customer type and segment and provide a reconciliation to total operating revenues, including intersegment revenues, for the three and six months ended March 31, 2020 and 2019 . Three Months Ended March 31, 2020 Three Months Ended March 31, 2019 Distribution Pipeline and Storage Distribution Pipeline and Storage (In thousands) Gas sales revenues: Residential $ 596,315 $ — $ 695,827 $ — Commercial 230,779 — 278,945 — Industrial 25,628 — 35,887 — Public authority and other 14,662 — 17,087 — Total gas sales revenues 867,384 — 1,027,746 — Transportation revenues 28,504 154,748 27,682 142,270 Miscellaneous revenues 6,986 1,335 7,364 2,773 Revenues from contracts with customers 902,874 156,083 1,062,792 145,043 Alternative revenue program revenues (1) 29,638 (9,846 ) (5,397 ) (9,393 ) Other revenues 493 — 494 — Total operating revenues $ 933,005 $ 146,237 $ 1,057,889 $ 135,650 Six Months Ended March 31, 2020 Six Months Ended March 31, 2019 Distribution Pipeline and Storage Distribution Pipeline and Storage (In thousands) Gas sales revenues: Residential $ 1,148,391 $ — $ 1,243,755 $ — Commercial 442,093 — 497,883 — Industrial 50,553 — 70,424 — Public authority and other 27,684 — 30,372 — Total gas sales revenues 1,668,721 — 1,842,434 — Transportation revenues 55,144 306,758 53,082 289,694 Miscellaneous revenues 13,772 6,490 14,314 4,455 Revenues from contracts with customers 1,737,637 313,248 1,909,830 294,149 Alternative revenue program revenues (1) 22,887 (18,835 ) (14,136 ) (24,029 ) Other revenues 985 — 1,030 — Total operating revenues $ 1,761,509 $ 294,413 $ 1,896,724 $ 270,120 (1) In our distribution segment, we have weather-normalization adjustment mechanisms that serve to minimize the effects of weather on our revenue. Additionally, APT has a regulatory mechanism that requires that we share with its tariffed customers 75% of the difference between the total non-tariffed revenues earned during a test period and a revenue benchmark.</t>
  </si>
  <si>
    <t>Leases</t>
  </si>
  <si>
    <t>Leases [Abstract]</t>
  </si>
  <si>
    <t>Leases We adopted the provisions of the new lease accounting standard beginning on October 1, 2019, using the optional transition method, which allows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densed consolidated statements of comprehensive income or our condensed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March 31, 2020 Weighted average remaining lease term (years) Finance leases 19.45 Operating leases 10.72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at March 31, 2020: March 31, 2020 Weighted average discount rate Finance leases 6.95 % Operating leases 2.92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three and six months ended March 31, 2020 are presented in the table below. These costs include both amounts recognized in expense and amounts capitalized. For the three and six months ended March 31, 2020 , we did not have material short-term lease costs or variable lease costs. Three Months Ended March 31, 2020 Six Months Ended March 31, 2020 (In thousands) Finance lease cost $ 105 $ 178 Operating lease cost 10,166 20,091 Total lease cost $ 10,271 $ 20,269 Our ROU assets and lease liabilities are presented as follows on the condensed consolidated balance sheets (unaudited): Balance Sheet Classification March 31, 2020 (In thousands) Assets Finance leases Net Property, Plant and Equipment $ 6,631 Operating leases Deferred charges and other assets 222,653 Total right-of-use assets $ 229,284 Liabilities Current Finance leases Current maturities of long-term debt $ 131 Operating leases Other current liabilities 31,482 Noncurrent Finance leases Long-term debt 6,535 Operating leases Deferred credits and other liabilities 199,563 Total lease liabilities $ 237,711 Other pertinent information related to leases was as follows. During the six months ended March 31, 2020 , amounts paid in cash for our finance leases were not material. Six Months Ended March 31, 2020 (In thousands) Cash paid amounts included in the measurement of lease liabilities Operating cash flows used for operating leases $ 18,223 Right-of-use assets obtained in exchange for lease obligations Finance leases $ 4,150 Operating leases $ 13,854 Maturities of our lease liabilities as of March 31, 2020 , presented on a rolling 12-month basis, were as follows: Total Finance Leases Operating Leases (In thousands) Year 1 $ 36,723 $ 516 $ 36,207 Year 2 37,066 526 36,540 Year 3 32,468 536 31,932 Year 4 27,244 547 26,697 Year 5 17,088 558 16,530 Thereafter 133,876 9,335 124,541 Total lease payments 284,465 12,018 272,447 Less: Imputed interest 46,754 5,352 41,402 Total $ 237,711 $ 6,666 $ 231,045 Reported as of March 31, 2020 Short-term lease liabilities $ 31,613 $ 131 $ 31,482 Long-term lease liabilities 206,098 6,535 199,563 Total lease liabilities $ 237,711 $ 6,666 $ 231,045 Disclosures Related to Prior Periods 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Consolidated lease and rental expense for the three and six months ended March 31, 2019 was $10.3 million and $20.3 million</t>
  </si>
  <si>
    <t>Debt</t>
  </si>
  <si>
    <t>Debt Disclosure [Abstract]</t>
  </si>
  <si>
    <t>Debt The nature and terms of our debt instruments and credit facilities are described in detail in Note 6 to the consolidated financial statements in our Annual Report on Form 10-K for the fiscal year ended September 30, 2019 . Other than as described below, there were no material changes in the terms of our debt instruments during the six months ended March 31, 2020 . Long-term debt at March 31, 2020 and September 30, 2019 consisted of the following: March 31, 2020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Medium-term note Series A, 1995-1, 6.67%, due 2025 10,000 10,000 Unsecured 6.75% Debentures, due 2028 150,000 150,000 Finance lease obligations (see Note 6) 6,666 — Total long-term debt 4,366,666 3,560,000 Less: Original issue (premium) / discount on unsecured senior notes and debentures 663 193 Debt issuance cost 37,006 30,355 Current maturities 131 — $ 4,328,866 $ 3,529,452 On April 9, 2020, we entered into a two year, $200 million term loan agreement. Borrowings under the term loan may be repaid on or after April 9, 2021 and will bear interest at a rate of LIBOR plus 1.25 percent. The term loan was used to pay down all of our outstanding commercial paper. On October 2, 2019, we completed a public offering of $300 million of 2.625% senior notes due 2029 and $500 million of 3.375% senior notes due 2049. We received net proceeds from the offering, after the underwriting discount and offering expenses, of $791.7 million , that were used for general corporate purposes, including the repayment of borrowings pursuant to our commercial paper program. The effective interest rate on these notes is 2.72% and 3.42% , after giving effect to the offering costs. Short-term debt We utilize short-term debt to provide cost-effective, short-term financing until it can be replaced with a balance of long-term debt and equity financing that achieves the Company’s desired capital structure with an equity-to-total-capitalization ratio between 50% and 60% , inclusive of long-term and short-term debt. Our short-term borrowing requirements are driven primarily by construction work in progress and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As of March 31, 2020, our short-term borrowing requirements we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that expires on September 25, 2023.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March 31, 2020 and September 30, 2019 , a total of $199.9 million and $464.9 million was outstanding under our commercial paper program. Additionally, we had a $25 million 364 -day unsecured facility that was available to provide working capital funding. There were no borrowings outstanding under this facility as of March 31, 2020 . This facility was renewed effective April 1, 2020 and was increased to $50 million . Finally, we had a $10 million 364 -day unsecured revolving credit facility, which was used primarily to issue letters of credit. At March 31, 2020 , there were no borrowings outstanding under the facility; however, outstanding letters of credit reduced the total amount available to us under our $10 million facility to $4.4 million . On April 30, 2020, we executed a new $50 million 364 -day unsecured revolving credit facility which replaced this facility. On April 23, 2020, we executed a new $600 million 364 -day unsecured revolving credit facility to provide additional working capital funding. The facility bears interest at a base rate or at a LIBOR-based rate for the applicable interest period, plus a margin ranging from zero percent to 1.25 percent , based on the Company's credit ratings. Following the completion of the new facilities and the amendment to our existing facility in April 2020, our short term borrowing requirements are now satisfied through a combination of a $1.5 billion commercial paper program and four committed revolving credit facilities with third-party lenders that provide approximately $2.2 billion of total working capital funding.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March 31, 2020 , our total-debt-to-total-capitalization ratio, as defined in the agreements, was 44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March 31, 2020 . If we were unable to comply with our debt covenants, we would likely be required to repay our outstanding balances on demand, provide additional collateral or take other corrective actions.</t>
  </si>
  <si>
    <t>Shareholders' Equity</t>
  </si>
  <si>
    <t>Equity [Abstract]</t>
  </si>
  <si>
    <t>Shareholders' Equity The following tables present a reconciliation of changes in stockholders' equity for the three and six months ended March 31, 2020 and 2019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611 3,979,564 (113,531 ) 2,261,131 6,127,775 Net income — — — — 239,646 239,646 Other comprehensive income — — — 890 — 890 Cash dividends ($0.575 per share) — — — — (70,520 ) (70,520 ) Common stock issued: Public and other stock offerings 38,662 1 3,095 — — 3,096 Stock-based compensation plans 7,660 — 3,528 — — 3,528 Balance, March 31, 2020 122,308,725 $ 612 $ 3,986,187 $ (112,641 ) $ 2,430,257 $ 6,304,415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 585 $ 3,485,794 $ (116,810 ) $ 2,138,532 $ 5,508,101 Shelf Registration, At-the-Market Equity Sales Program and Equity Issuances On February 11, 2020, we filed a shelf registration statement with the Securities and Exchange Commission (SEC) that allows us to issue up to $4.0 billion in common stock and/or debt securities, which expires February 11, 2023. This shelf registration statement replaced our previous shelf registration statement which was filed on November 13, 2018 (2018 Registration Statement). At March 31, 2020 , approximately $3.0 billion of securities remained available for issuance under the shelf registration statement. On February 12, 2020, we filed a prospectus supplement under the shelf registration statement relating to an at-the-market (ATM) equity sales program (February 2020 ATM) under which we may issue and sell shares of our common stock up to an aggregate offering price of $1.0 billion (including shares of common stock that may be sold pursuant to forward sale agreements entered into concurrently with the ATM equity sales program). This ATM equity sales program replaced our previous ATM equity sales program, filed on November 19, 2018 (November 2018 ATM), which was exhausted during the second quarter with the execution of forward sales. During the six months ended March 31, 2020 , we executed forward sales under the February 2020 ATM and the November 2018 ATM equity sales programs with various forward sellers who borrowed and sold 1,890,857 shares of our common stock at an aggregate price of $219.9 million . Additionally, during the six months ended March 31, 2020 , we settled forward sale agreements with respect to 2,234,871 shares that had been borrowed and sold by various forward sellers during fiscal 2019 under the November 2018 ATM for net proceeds of $213.6 million . As of March 31, 2020 , the February 2020 ATM program had approximately $855 million of equity available for issuance. On November 30, 2018, we filed a prospectus supplement under the 2018 Registration Statement relating to an underwriting agreement to sell 5,390,836 shares of our common stock for $500 million . After expenses, net proceeds from the offering were $494.1 million . Concurrently, we entered into separate forward sales agreements with two forward sellers who borrowed and sold 2,668,464 shares of our common stock at an aggregate price of $247.5 million . During the six months ended March 31, 2020 , we settled the remaining 485,189 shares under these forward sale agreements for net proceeds of $44.4 million . During the six months ended March 31, 2019, we executed forward sales under the November 2018 ATM with various forward sellers who borrowed and sold 1,670,509 shares of our common stock at a weighted average price of $95.46 per share. If we had settled all shares that remain available under our outstanding forward sale agreements as of March 31, 2020 , we would have received proceeds of $418.6 million , based on a net price of $110.13 per share. Additional details are presented below. Issue Quarter Issued Under Shares Available Net Proceeds Available (In thousands) Maturity Forward Price June 30, 2019 ATM 486,201 $ 48,819 9/30/2020 $ 100.41 September 30, 2019 ATM 1,423,599 153,426 9/30/2020 $ 107.77 December 31, 2019 ATM 339,574 36,218 9/30/2020 $ 106.66 March 31, 2020 ATM 1,551,283 180,117 9/30/2020 3/31/2021 $ 116.11 Total 3,800,657 $ 418,580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loss before reclassifications (163 ) — (163 ) Amounts reclassified from accumulated other comprehensive income (1 ) 2,106 2,105 Net current-period other comprehensive income (loss) (164 ) 2,106 1,942 March 31, 2020 $ (32 ) $ (112,609 ) $ (112,641 ) Available- for-Sale Securities Interest Rate Agreement Cash Flow Hedges Total (In thousands) September 30, 2018 $ 8,124 $ (91,771 ) $ (83,647 ) Other comprehensive income (loss) before reclassifications 97 (25,966 ) (25,869 ) Amounts reclassified from accumulated other comprehensive income — 916 916 Net current-period other comprehensive income (loss) 97 (25,050 ) (24,953 ) Cumulative effect of accounting change (8,210 ) — (8,210 ) March 31, 2019 $ 11 $ (116,821 ) $ (116,810 )</t>
  </si>
  <si>
    <t>Interim Pension and Other Postretirement Benefit Plan Information</t>
  </si>
  <si>
    <t>Retirement Benefits, Description [Abstract]</t>
  </si>
  <si>
    <t>Interim Pension and Other Postretirement Benefit Plan Information The components of our net periodic pension cost for our pension and other postretirement benefit plans for the three and six months ended March 31, 2020 and 2019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0 2019 2020 2019 (In thousands) Components of net periodic pension cost: Service cost $ 4,652 $ 4,045 $ 3,366 $ 2,703 Interest cost (1) 5,843 6,801 2,653 2,958 Expected return on assets (1) (7,079 ) (7,113 ) (2,625 ) (2,665 ) Amortization of prior service cost (credit) (1) (58 ) (58 ) 43 44 Amortization of actuarial (gain) loss (1) 3,242 1,607 (334 ) (2,044 ) Net periodic pension cost $ 6,600 $ 5,282 $ 3,103 $ 996 Six Months Ended March 31 Pension Benefits Other Benefits 2020 2019 2020 2019 (In thousands) Components of net periodic pension cost: Service cost $ 9,305 $ 8,090 $ 6,733 $ 5,405 Interest cost (1) 11,686 13,600 5,306 5,919 Expected return on assets (1) (14,158 ) (14,226 ) (5,249 ) (5,330 ) Amortization of prior service cost (credit) (1) (116 ) (116 ) 87 87 Amortization of actuarial (gain) loss (1) 6,483 3,215 (669 ) (4,089 ) Net periodic pension cost $ 13,200 $ 10,563 $ 6,208 $ 1,992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financial statements in our Annual Report on Form 10-K for the fiscal year ended September 30, 2019 . The amount of funding required for our defined benefit plan is determined in accordance with the Pension Protection Act of 2006 (PPA) and is influenced by the funded position of the plan when the funding requirements are determined on January 1 of each year. Based upon the determination as of January 1, 2020, we are not required to make a minimum contribution to our defined benefit plan during fiscal 2020. However, we may consider whether a voluntary contribution is prudent to maintain certain funding levels. For the six months ended March 31, 2020 we contributed $7.4 million to our postretirement medical plans. We anticipate contributing a total of between $10 million and $20 million to our postretirement plans during fiscal 2020 .</t>
  </si>
  <si>
    <t>Commitments and Contingencies</t>
  </si>
  <si>
    <t>Commitments and Contingencies Disclosure [Abstract]</t>
  </si>
  <si>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RRC) and the Pipeline and Hazardous Materials Safety Administration, Atmos Energy is a party to the investigation and in that capacity is working closely with the NTSB to help determine the cause of this in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19 . At March 31, 2020 , we were committed to purchase 44.1 Bcf within one year, 61.5 Bcf within two to three years and 3.4 Bcf beyond three years under indexed contracts. Rate Regulatory Proceedings As of March 31, 2020 ,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six months ended March 31, 2020 .</t>
  </si>
  <si>
    <t>Financial Instruments</t>
  </si>
  <si>
    <t>Derivative Instruments and Hedging Activities Disclosure [Abstract]</t>
  </si>
  <si>
    <t>Financial Instruments We currently use financial instruments to mitigate commodity price risk and periodically to mitigate interest rate risk. The objectives and strategies for using financial instruments and the related accounting for these financial instruments are fully described in Notes 2 and 14 to the consolidated financial statements in our Annual Report on Form 10-K for the fiscal year ended September 30, 2019 . During the six months ended March 31, 2020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9 - 2020 heating season (generally October through March), in the jurisdictions where we are permitted to utilize financial instruments, we hedged approximately 49 percent , or 19.9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In April 2020, we entered into forward starting interest rate swaps to effectively fix the Treasury yield component associated with $500 million of a planned issuance of unsecured senior notes in fiscal 2021 at 0.69% and $450 million of a planned issuance of unsecured senior notes in fiscal 2022 at 1.33% , which we designated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charges over the life of the related financing arrangement. Hedge ineffectiveness to the extent incurred, will be reported as a component of interest charges. As of March 31, 2020 , we had $112.6 million of net realized losses in AOCI associated with the settlement of financial instruments used to fix the Treasury yield component of the interest cost of financing various issuances of long-term debt and senior notes, which will be recognized as a component of interest charges over the life of the associated notes from the date of settlement. The remaining amortization periods for these settled amounts extend through fiscal 2049. Quantitative Disclosures Related to Financial Instruments The following tables present detailed information concerning the impact of financial instruments on our condensed consolidated balance sheet and statements of comprehensive income. As of March 31, 2020 , our financial instruments were comprised of both long and short commodity positions. A long position is a contract to purchase the commodity, while a short position is a contract to sell the commodity. As of March 31, 2020 , we had 4,510 MMcf of net long commodity contracts outstanding. These contracts have not been designated as hedges. Financial Instruments on the Balance Sheet The following tables present the fair value and balance sheet classification of our financial instruments as of March 31, 2020 and September 30, 2019 . The gross amounts of recognized assets and liabilities are netted within our unaudited condensed consolidated balance sheets to the extent that we have netting arrangements with our counterparties. However, for March 31, 2020 and September 30, 2019 , no gross amounts and no cash collateral were netted within our consolidated balance sheet. Balance Sheet Location Assets Liabilities (In thousands) March 31, 2020 Not Designated As Hedges: Commodity contracts Other current assets / Other current liabilities $ 880 $ (1,714 ) Commodity contracts Deferred charges and other assets / Deferred credits and other liabilities 2 — Total 882 (1,714 ) Gross / Net Financial Instruments $ 882 $ (1,714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Impact of Financial Instruments on the Statement of Comprehensive Income Cash Flow Hedges As discussed above, in the past our distribution segment had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March 31, 2020 and 2019 was $1.4 million and $0.6 million and for the six months ended March 31, 2020 and 2019 was $2.7 million and $1.2 million . The following table summarizes the gains and losses arising from hedging transactions that were recognized as a component of other comprehensive income (loss), net of taxes, for the three and six months ended March 31, 2020 and 2019 . The amounts included in the table below exclude gains and losses arising from ineffectiveness because those amounts are immediately recognized in the statement of comprehensive income as incurred. Three Months Ended March 31 Six Months Ended March 31 2020 2019 2020 2019 (In thousands) Increase (decrease) in fair value: Interest rate agreements $ — $ (3,250 ) $ — $ (25,966 ) Recognition of losses in earnings due to settlements: Interest rate agreements 1,053 458 2,106 916 Total other comprehensive income (loss) from hedging, net of tax $ 1,053 $ (2,792 ) $ 2,106 $ (25,050 )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March 31, 2020 , of the deferred losses recorded in AOCI associated with our financial instruments, based upon the fair values of these financial instruments at the date of settlement. Interest Rate Agreements (In thousands) Next twelve months $ (4,212 ) Thereafter (108,397 ) Total $ (112,609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six months ended March 31, 2020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8 to the financial statements in our Annual Report on Form 10-K for the fiscal year ended September 30, 2019 .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March 31, 2020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March 31, 2020 (In thousands) Assets: Financial instruments $ — $ 882 $ — $ — $ 882 Debt and equity securities Registered investment companies 35,839 — — — 35,839 Bond mutual funds 25,905 — — — 25,905 Bonds (2) — 32,520 — — 32,520 Money market funds — 1,815 — — 1,815 Total debt and equity securities 61,744 34,335 — — 96,079 Total assets $ 61,744 $ 35,217 $ — $ — $ 96,961 Liabilities: Financial instruments $ — $ 1,714 $ — $ — $ 1,714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We regularly evaluate the performance of our available-for-sale debt securities on an investment by investment basis for impairment, taking into consideration the investment’s purpose, volatility and current returns. If a determination is made that a decline in fair value is other than temporary, the related investment is written down to its estimated fair value and the other-than-temporary impairment is recognized in the statement of comprehensive income. At March 31, 2020 and September 30, 2019 , the amortized cost of our available-for-sale debt securities was $32.6 million and $31.7 million . At March 31, 2020 , we maintained investments in bonds that have contractual maturity dates ranging from April 2020 through September 2022.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as of March 31, 2020 and September 30, 2019 : March 31, 2020 September 30, 2019 (In thousands) Carrying Amount $ 4,360,000 $ 3,560,000 Fair Value $ 4,863,851 $ 4,216,249</t>
  </si>
  <si>
    <t>Concentration of Credit Risk</t>
  </si>
  <si>
    <t>Risks and Uncertainties [Abstract]</t>
  </si>
  <si>
    <t>Concentration of Credit Risk Information regarding our concentration of credit risk is disclosed in Note 17 to the financial statements in our Annual Report on Form 10-K for the fiscal year ended September 30, 2019 . During the six months ended March 31, 2020 , there were no material changes in our concentration of credit risk.</t>
  </si>
  <si>
    <t>Unaudited Financial Information (Policies)</t>
  </si>
  <si>
    <t>Accounting pronouncements adopted and not yet adopted</t>
  </si>
  <si>
    <t xml:space="preserve">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unaudited condensed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are currently evaluating the potential impact of this new guidance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to be recorded through an allowance account. The new standard will be effective for us beginning on October 1, 2020. We are currently evaluating the potential impact of this new guidance on our financial position, results of operations and cash flows. </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t>
  </si>
  <si>
    <t xml:space="preserve">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
  </si>
  <si>
    <t>Earnings per share</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t>
  </si>
  <si>
    <t>Fair value measuremen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9 . During the six months ended March 31, 2020 , there were no changes in these methods.</t>
  </si>
  <si>
    <t>Unaudited Financial Information (Table)</t>
  </si>
  <si>
    <t>Schedule of Regulatory Assets</t>
  </si>
  <si>
    <t>Significant regulatory assets and liabilities as of March 31, 2020 and September 30, 2019 included the following: March 31, September 30, (In thousands) Regulatory assets: Pension and postretirement benefit costs $ 80,955 $ 86,089 Infrastructure mechanisms (1) 142,075 131,894 Deferred gas costs — 23,766 Recoverable loss on reacquired debt 5,652 6,551 Deferred pipeline record collection costs 27,811 26,418 Rate case costs 2,250 1,346 Other 7,765 8,483 $ 266,508 $ 284,547 Regulatory liabilities: Regulatory excess deferred taxes (2) $ 715,807 $ 726,307 Regulatory cost of service reserve 3,770 5,238 Regulatory cost of removal obligation 521,319 528,893 Deferred gas costs 115,112 14,112 Asset retirement obligation 17,054 17,054 APT annual adjustment mechanism 68,048 78,402 Other 17,591 16,120 $ 1,458,701 $ 1,386,126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ax Cuts and Jobs Act of 2017 (the "TCJA") resulted in the remeasurement of the net deferred tax liability included in our rate base. Of this amount, $21.4 million as of March 31, 2020 and $21.2 million as of September 30, 2019 is recorded in other current liabilities. These liabilities are being returned to customers in most of our jurisdictions on a provisional basis over 15 to 46 years until formal orders establish the final refund periods.</t>
  </si>
  <si>
    <t>Schedule of Regulatory Liabilities</t>
  </si>
  <si>
    <t>Segment Information (Table)</t>
  </si>
  <si>
    <t>Schedule of Segment Reporting Information, by Segment</t>
  </si>
  <si>
    <t>Income statements and capital expenditures for the three and six months ended March 31, 2020 and 2019 by segment are presented in the following tables: Three Months Ended March 31, 2020 Distribution Pipeline and Storage Eliminations Consolidated (In thousands) Operating revenues from external parties $ 932,296 $ 45,369 $ — $ 977,665 Intersegment revenues 709 100,868 (101,577 ) — Total operating revenues 933,005 146,237 (101,577 ) 977,665 Purchased gas cost 418,935 202 (101,254 ) 317,883 Operation and maintenance expense 115,851 32,296 (323 ) 147,824 Depreciation and amortization expense 76,265 29,651 — 105,916 Taxes, other than income 68,413 6,191 — 74,604 Operating income 253,541 77,897 — 331,438 Other non-operating income (expense) (5,191 ) 2,202 — (2,989 ) Interest charges 10,797 11,374 — 22,171 Income before income taxes 237,553 68,725 — 306,278 Income tax expense 50,489 16,143 — 66,632 Net income $ 187,064 $ 52,582 $ — $ 239,646 Capital expenditures $ 373,313 $ 92,238 $ — $ 465,551 Three Months Ended March 31, 2019 Distribution Pipeline and Storage Eliminations Consolidated (In thousands) Operating revenues from external parties $ 1,057,192 $ 37,453 $ — $ 1,094,645 Intersegment revenues 697 98,197 (98,894 ) — Total operating revenues 1,057,889 135,650 (98,894 ) 1,094,645 Purchased gas cost 570,348 (90 ) (98,582 ) 471,676 Operation and maintenance expense 117,621 32,118 (312 ) 149,427 Depreciation and amortization expense 69,904 26,868 — 96,772 Taxes, other than income 71,053 8,040 — 79,093 Operating income 228,963 68,714 — 297,677 Other non-operating income (expense) 5,263 (1,031 ) — 4,232 Interest charges 15,896 11,053 — 26,949 Income before income taxes 218,330 56,630 — 274,960 Income tax expense 46,137 13,935 — 60,072 Net income $ 172,193 $ 42,695 $ — $ 214,888 Capital expenditures $ 293,270 $ 67,912 $ — $ 361,182 Six Months Ended March 31, 2020 Distribution Pipeline and Storage Eliminations Consolidated (In thousands) Operating revenues from external parties $ 1,760,136 $ 93,092 $ — $ 1,853,228 Intersegment revenues 1,373 201,321 (202,694 ) — Total operating revenues 1,761,509 294,413 (202,694 ) 1,853,228 Purchased gas cost 816,493 301 (202,043 ) 614,751 Operation and maintenance expense 230,203 70,517 (651 ) 300,069 Depreciation and amortization expense 152,339 58,639 — 210,978 Taxes, other than income 128,656 14,555 — 143,211 Operating income 433,818 150,401 — 584,219 Other non-operating income (expense) (3,237 ) 5,135 — 1,898 Interest charges 27,159 22,241 — 49,400 Income before income taxes 403,422 133,295 — 536,717 Income tax expense 86,601 31,797 — 118,398 Net income $ 316,821 $ 101,498 $ — $ 418,319 Capital expenditures $ 777,560 $ 217,177 $ — $ 994,737 Six Months Ended March 31, 2019 Distribution Pipeline and Storage Eliminations Consolidated (In thousands) Operating revenues from external parties $ 1,895,373 $ 77,054 $ — $ 1,972,427 Intersegment revenues 1,351 193,066 (194,417 ) — Total operating revenues 1,896,724 270,120 (194,417 ) 1,972,427 Purchased gas cost 1,008,080 (448 ) (193,791 ) 813,841 Operation and maintenance expense 223,388 65,265 (626 ) 288,027 Depreciation and amortization expense 139,613 53,224 — 192,837 Taxes, other than income 127,243 16,338 — 143,581 Operating income 398,400 135,741 — 534,141 Other non-operating expense (1,214 ) (2,277 ) — (3,491 ) Interest charges 34,106 20,692 — 54,798 Income before income taxes 363,080 112,772 — 475,852 Income tax expense 76,502 26,816 — 103,318 Net income $ 286,578 $ 85,956 $ — $ 372,534 Capital expenditures $ 595,815 $ 181,771 $ — $ 777,586 Balance sheet information at March 31, 2020 and September 30, 2019 by segment is presented in the following tables: March 31, 2020 Distribution Pipeline and Storage Eliminations Consolidated (In thousands) Property, plant and equipment, net $ 9,364,424 $ 3,183,816 $ — $ 12,548,240 Total assets $ 13,946,651 $ 3,403,106 $ (2,633,359 ) $ 14,716,398 September 30, 2019 Distribution Pipeline and Storage Eliminations Consolidated (In thousands) Property, plant and equipment, net $ 8,737,590 $ 3,050,079 $ — $ 11,787,669 Total assets $ 12,579,741 $ 3,279,323 $ (2,491,445 ) $ 13,367,619</t>
  </si>
  <si>
    <t>Earnings Per Share (Table)</t>
  </si>
  <si>
    <t>Schedule of Earnings Per Share, Basic and Diluted</t>
  </si>
  <si>
    <t>Basic and diluted earnings per share for the three and six months ended March 31, 2020 and 2019 are calculated as follows: Three Months Ended March 31 Six Months Ended March 31 2020 2019 2020 2019 (In thousands, except per share amounts) Basic Earnings Per Share Net income $ 239,646 $ 214,888 $ 418,319 $ 372,534 Less: Income allocated to participating securities 178 170 314 301 Income available to common shareholders $ 239,468 $ 214,718 $ 418,005 $ 372,233 Basic weighted average shares outstanding 122,916 117,581 122,015 115,690 Net income per share — Basic $ 1.95 $ 1.83 $ 3.43 $ 3.22 Diluted Earnings Per Share Income available to common shareholders $ 239,468 $ 214,718 $ 418,005 $ 372,233 Effect of dilutive shares — — — — Income available to common shareholders $ 239,468 $ 214,718 $ 418,005 $ 372,233 Basic weighted average shares outstanding 122,916 117,581 122,015 115,690 Dilutive shares 81 175 164 104 Diluted weighted average shares outstanding 122,997 117,756 122,179 115,794 Net income per share - Diluted $ 1.95 $ 1.82 $ 3.42 $ 3.21</t>
  </si>
  <si>
    <t>Revenue (Table)</t>
  </si>
  <si>
    <t>Disaggregation of Revenue</t>
  </si>
  <si>
    <t>The following tables disaggregate our revenue from contracts with customers by customer type and segment and provide a reconciliation to total operating revenues, including intersegment revenues, for the three and six months ended March 31, 2020 and 2019 . Three Months Ended March 31, 2020 Three Months Ended March 31, 2019 Distribution Pipeline and Storage Distribution Pipeline and Storage (In thousands) Gas sales revenues: Residential $ 596,315 $ — $ 695,827 $ — Commercial 230,779 — 278,945 — Industrial 25,628 — 35,887 — Public authority and other 14,662 — 17,087 — Total gas sales revenues 867,384 — 1,027,746 — Transportation revenues 28,504 154,748 27,682 142,270 Miscellaneous revenues 6,986 1,335 7,364 2,773 Revenues from contracts with customers 902,874 156,083 1,062,792 145,043 Alternative revenue program revenues (1) 29,638 (9,846 ) (5,397 ) (9,393 ) Other revenues 493 — 494 — Total operating revenues $ 933,005 $ 146,237 $ 1,057,889 $ 135,650 Six Months Ended March 31, 2020 Six Months Ended March 31, 2019 Distribution Pipeline and Storage Distribution Pipeline and Storage (In thousands) Gas sales revenues: Residential $ 1,148,391 $ — $ 1,243,755 $ — Commercial 442,093 — 497,883 — Industrial 50,553 — 70,424 — Public authority and other 27,684 — 30,372 — Total gas sales revenues 1,668,721 — 1,842,434 — Transportation revenues 55,144 306,758 53,082 289,694 Miscellaneous revenues 13,772 6,490 14,314 4,455 Revenues from contracts with customers 1,737,637 313,248 1,909,830 294,149 Alternative revenue program revenues (1) 22,887 (18,835 ) (14,136 ) (24,029 ) Other revenues 985 — 1,030 — Total operating revenues $ 1,761,509 $ 294,413 $ 1,896,724 $ 270,120 (1) In our distribution segment, we have weather-normalization adjustment mechanisms that serve to minimize the effects of weather on our revenue. Additionally, APT has a regulatory mechanism that requires that we share with its tariffed customers 75% of the difference between the total non-tariffed revenues earned during a test period and a revenue benchmark.</t>
  </si>
  <si>
    <t>Leases (Tables)</t>
  </si>
  <si>
    <t>Other Pertinent Information Related to Leases</t>
  </si>
  <si>
    <t>The following table represents our weighted average discount rate at March 31, 2020: March 31, 2020 Weighted average discount rate Finance leases 6.95 % Operating leases 2.92 % March 31, 2020 Weighted average remaining lease term (years) Finance leases 19.45 Operating leases 10.72 three and six months ended March 31, 2020 , we did not have material short-term lease costs or variable lease costs. Three Months Ended March 31, 2020 Six Months Ended March 31, 2020 (In thousands) Finance lease cost $ 105 $ 178 Operating lease cost 10,166 20,091 Total lease cost $ 10,271 $ 20,269 Our ROU assets and lease liabilities are presented as follows on the condensed consolidated balance sheets (unaudited): Balance Sheet Classification March 31, 2020 (In thousands) Assets Finance leases Net Property, Plant and Equipment $ 6,631 Operating leases Deferred charges and other assets 222,653 Total right-of-use assets $ 229,284 Liabilities Current Finance leases Current maturities of long-term debt $ 131 Operating leases Other current liabilities 31,482 Noncurrent Finance leases Long-term debt 6,535 Operating leases Deferred credits and other liabilities 199,563 Total lease liabilities $ 237,711 Other pertinent information related to leases was as follows. During the six months ended March 31, 2020 , amounts paid in cash for our finance leases were not material. Six Months Ended March 31, 2020 (In thousands) Cash paid amounts included in the measurement of lease liabilities Operating cash flows used for operating leases $ 18,223 Right-of-use assets obtained in exchange for lease obligations Finance leases $ 4,150 Operating leases $ 13,854</t>
  </si>
  <si>
    <t>Schedule of Finance Lease Liability Maturities</t>
  </si>
  <si>
    <t>Maturities of our lease liabilities as of March 31, 2020 , presented on a rolling 12-month basis, were as follows: Total Finance Leases Operating Leases (In thousands) Year 1 $ 36,723 $ 516 $ 36,207 Year 2 37,066 526 36,540 Year 3 32,468 536 31,932 Year 4 27,244 547 26,697 Year 5 17,088 558 16,530 Thereafter 133,876 9,335 124,541 Total lease payments 284,465 12,018 272,447 Less: Imputed interest 46,754 5,352 41,402 Total $ 237,711 $ 6,666 $ 231,045 Reported as of March 31, 2020 Short-term lease liabilities $ 31,613 $ 131 $ 31,482 Long-term lease liabilities 206,098 6,535 199,563 Total lease liabilities $ 237,711 $ 6,666 $ 231,045</t>
  </si>
  <si>
    <t>Schedule of Operating Lease Liability Maturities</t>
  </si>
  <si>
    <t>Schedule of Future Minimum Lease Payments for Capital Leases</t>
  </si>
  <si>
    <t xml:space="preserve">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2024 and $2.7 million thereafter. </t>
  </si>
  <si>
    <t>Schedule of Future Minimum Rental Payments for Operating Leases</t>
  </si>
  <si>
    <t>Debt (Table)</t>
  </si>
  <si>
    <t>Schedule of Long-term Debt Instruments</t>
  </si>
  <si>
    <t>Long-term debt at March 31, 2020 and September 30, 2019 consisted of the following: March 31, 2020 September 3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Medium-term note Series A, 1995-1, 6.67%, due 2025 10,000 10,000 Unsecured 6.75% Debentures, due 2028 150,000 150,000 Finance lease obligations (see Note 6) 6,666 — Total long-term debt 4,366,666 3,560,000 Less: Original issue (premium) / discount on unsecured senior notes and debentures 663 193 Debt issuance cost 37,006 30,355 Current maturities 131 — $ 4,328,866 $ 3,529,452</t>
  </si>
  <si>
    <t>Shareholders' Equity (Table)</t>
  </si>
  <si>
    <t>Reconciliation of Changes in Stockholders Equity</t>
  </si>
  <si>
    <t>The following tables present a reconciliation of changes in stockholders' equity for the three and six months ended March 31, 2020 and 2019 . Common stock Additional Accumulated Retained Total Number of Stated (In thousands, except share and per share data) Balance, September 30, 2019 119,338,925 $ 597 $ 3,712,194 $ (114,583 ) $ 2,152,015 $ 5,750,223 Net income — — — — 178,673 178,673 Other comprehensive income — — — 1,052 — 1,052 Cash dividends ($0.575 per share) — — — — (69,557 ) (69,557 ) Common stock issued: Public and other stock offerings 2,758,929 13 263,259 — — 263,272 Stock-based compensation plans 164,549 1 4,111 — — 4,112 Balance, December 31, 2019 122,262,403 611 3,979,564 (113,531 ) 2,261,131 6,127,775 Net income — — — — 239,646 239,646 Other comprehensive income — — — 890 — 890 Cash dividends ($0.575 per share) — — — — (70,520 ) (70,520 ) Common stock issued: Public and other stock offerings 38,662 1 3,095 — — 3,096 Stock-based compensation plans 7,660 — 3,528 — — 3,528 Balance, March 31, 2020 122,308,725 $ 612 $ 3,986,187 $ (112,641 ) $ 2,430,257 $ 6,304,415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 585 $ 3,485,794 $ (116,810 ) $ 2,138,532 $ 5,508,101</t>
  </si>
  <si>
    <t>Summary of Forward Sales Agreements</t>
  </si>
  <si>
    <t xml:space="preserve">Additional details are presented below. Issue Quarter Issued Under Shares Available Net Proceeds Available (In thousands) Maturity Forward Price June 30, 2019 ATM 486,201 $ 48,819 9/30/2020 $ 100.41 September 30, 2019 ATM 1,423,599 153,426 9/30/2020 $ 107.77 December 31, 2019 ATM 339,574 36,218 9/30/2020 $ 106.66 March 31, 2020 ATM 1,551,283 180,117 9/30/2020 3/31/2021 $ 116.11 Total 3,800,657 $ 418,580 </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loss before reclassifications (163 ) — (163 ) Amounts reclassified from accumulated other comprehensive income (1 ) 2,106 2,105 Net current-period other comprehensive income (loss) (164 ) 2,106 1,942 March 31, 2020 $ (32 ) $ (112,609 ) $ (112,641 ) Available- for-Sale Securities Interest Rate Agreement Cash Flow Hedges Total (In thousands) September 30, 2018 $ 8,124 $ (91,771 ) $ (83,647 ) Other comprehensive income (loss) before reclassifications 97 (25,966 ) (25,869 ) Amounts reclassified from accumulated other comprehensive income — 916 916 Net current-period other comprehensive income (loss) 97 (25,050 ) (24,953 ) Cumulative effect of accounting change (8,210 ) — (8,210 ) March 31, 2019 $ 11 $ (116,821 ) $ (116,810 )</t>
  </si>
  <si>
    <t>Interim Pension and Other Postretirement Benefit Plan Information (Table)</t>
  </si>
  <si>
    <t>Schedule of Net Benefit Costs</t>
  </si>
  <si>
    <t>The components of our net periodic pension cost for our pension and other postretirement benefit plans for the three and six months ended March 31, 2020 and 2019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0 2019 2020 2019 (In thousands) Components of net periodic pension cost: Service cost $ 4,652 $ 4,045 $ 3,366 $ 2,703 Interest cost (1) 5,843 6,801 2,653 2,958 Expected return on assets (1) (7,079 ) (7,113 ) (2,625 ) (2,665 ) Amortization of prior service cost (credit) (1) (58 ) (58 ) 43 44 Amortization of actuarial (gain) loss (1) 3,242 1,607 (334 ) (2,044 ) Net periodic pension cost $ 6,600 $ 5,282 $ 3,103 $ 996 Six Months Ended March 31 Pension Benefits Other Benefits 2020 2019 2020 2019 (In thousands) Components of net periodic pension cost: Service cost $ 9,305 $ 8,090 $ 6,733 $ 5,405 Interest cost (1) 11,686 13,600 5,306 5,919 Expected return on assets (1) (14,158 ) (14,226 ) (5,249 ) (5,330 ) Amortization of prior service cost (credit) (1) (116 ) (116 ) 87 87 Amortization of actuarial (gain) loss (1) 6,483 3,215 (669 ) (4,089 ) Net periodic pension cost $ 13,200 $ 10,563 $ 6,208 $ 1,992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financial statements in our Annual Report on Form 10-K for the fiscal year ended September 30, 2019 .</t>
  </si>
  <si>
    <t>Financial Instruments (Table)</t>
  </si>
  <si>
    <t>Schedule of Derivative Instruments in Statement of Financial Position, Fair Value</t>
  </si>
  <si>
    <t xml:space="preserve">The following tables present the fair value and balance sheet classification of our financial instruments as of March 31, 2020 and September 30, 2019 . The gross amounts of recognized assets and liabilities are netted within our unaudited condensed consolidated balance sheets to the extent that we have netting arrangements with our counterparties. However, for March 31, 2020 and September 30, 2019 , no gross amounts and no cash collateral were netted within our consolidated balance sheet. Balance Sheet Location Assets Liabilities (In thousands) March 31, 2020 Not Designated As Hedges: Commodity contracts Other current assets / Other current liabilities $ 880 $ (1,714 ) Commodity contracts Deferred charges and other assets / Deferred credits and other liabilities 2 — Total 882 (1,714 ) Gross / Net Financial Instruments $ 882 $ (1,714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t>
  </si>
  <si>
    <t>Schedule of Cash Flow Hedges Included in Accumulated Other Comprehensive Income (Loss)</t>
  </si>
  <si>
    <t>The following table summarizes the gains and losses arising from hedging transactions that were recognized as a component of other comprehensive income (loss), net of taxes, for the three and six months ended March 31, 2020 and 2019 . The amounts included in the table below exclude gains and losses arising from ineffectiveness because those amounts are immediately recognized in the statement of comprehensive income as incurred. Three Months Ended March 31 Six Months Ended March 31 2020 2019 2020 2019 (In thousands) Increase (decrease) in fair value: Interest rate agreements $ — $ (3,250 ) $ — $ (25,966 ) Recognition of losses in earnings due to settlements: Interest rate agreements 1,053 458 2,106 916 Total other comprehensive income (loss) from hedging, net of tax $ 1,053 $ (2,792 ) $ 2,106 $ (25,050 )</t>
  </si>
  <si>
    <t>Schedule Of Expected Deferred Gains (Losses) Recognition</t>
  </si>
  <si>
    <t>The following amounts, net of deferred taxes, represent the expected recognition in earnings, as of March 31, 2020 , of the deferred losses recorded in AOCI associated with our financial instruments, based upon the fair values of these financial instruments at the date of settlement. Interest Rate Agreements (In thousands) Next twelve months $ (4,212 ) Thereafter (108,397 ) Total $ (112,609 )</t>
  </si>
  <si>
    <t>Fair Value Measurements (Table)</t>
  </si>
  <si>
    <t>Schedule of Fair Value, Assets and Liabilities Measured on Recurring Basis</t>
  </si>
  <si>
    <t>The following tables summarize, by level within the fair value hierarchy, our assets and liabilities that were accounted for at fair value on a recurring basis as of March 31, 2020 and September 30, 2019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March 31, 2020 (In thousands) Assets: Financial instruments $ — $ 882 $ — $ — $ 882 Debt and equity securities Registered investment companies 35,839 — — — 35,839 Bond mutual funds 25,905 — — — 25,905 Bonds (2) — 32,520 — — 32,520 Money market funds — 1,815 — — 1,815 Total debt and equity securities 61,744 34,335 — — 96,079 Total assets $ 61,744 $ 35,217 $ — $ — $ 96,961 Liabilities: Financial instruments $ — $ 1,714 $ — $ — $ 1,714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si>
  <si>
    <t>Schedule of Carrying Values and Estimated Fair Values of Long-Term Debt</t>
  </si>
  <si>
    <t>The following table presents the carrying value and fair value of our long-term debt, excluding finance leases, as of March 31, 2020 and September 30, 2019 : March 31, 2020 September 30, 2019 (In thousands) Carrying Amount $ 4,360,000 $ 3,560,000 Fair Value $ 4,863,851 $ 4,216,249</t>
  </si>
  <si>
    <t>Nature of Business (Details) customer in Millions</t>
  </si>
  <si>
    <t>Mar. 31, 2020customerstateregulated_distribution_division</t>
  </si>
  <si>
    <t>Number of customers serviced | customer</t>
  </si>
  <si>
    <t>Number of regulated distribution divisions | regulated_distribution_division</t>
  </si>
  <si>
    <t>Number of states with service areas | state</t>
  </si>
  <si>
    <t>Unaudited Financial Information (Details) - USD ($) $ in Thousands</t>
  </si>
  <si>
    <t>Regulatory Asset [Line Items]</t>
  </si>
  <si>
    <t>Regulatory assets</t>
  </si>
  <si>
    <t>Regulatory Liabilities [Line Items]</t>
  </si>
  <si>
    <t>Regulatory liabilities</t>
  </si>
  <si>
    <t>Regulatory excess deferred taxes | Other Current Liabilities</t>
  </si>
  <si>
    <t>Regulatory excess deferred taxes | Other Current Liabilities | Minimum</t>
  </si>
  <si>
    <t>Return basis, term</t>
  </si>
  <si>
    <t>15 years</t>
  </si>
  <si>
    <t>Regulatory excess deferred taxes | Other Current Liabilities | Maximum</t>
  </si>
  <si>
    <t>46 years</t>
  </si>
  <si>
    <t>Regulatory cost of service reserve</t>
  </si>
  <si>
    <t>Deferred gas costs</t>
  </si>
  <si>
    <t>Asset retirement obligation</t>
  </si>
  <si>
    <t>APT annual adjustment mechanism</t>
  </si>
  <si>
    <t>Pension and postretirement benefit costs</t>
  </si>
  <si>
    <t>Infrastructure mechanisms</t>
  </si>
  <si>
    <t>Recoverable loss on reacquired debt</t>
  </si>
  <si>
    <t>Deferred pipeline record collection costs</t>
  </si>
  <si>
    <t>Rate case costs</t>
  </si>
  <si>
    <t>Segment Information (Details) $ in Thousands</t>
  </si>
  <si>
    <t>Mar. 31, 2020USD ($)state</t>
  </si>
  <si>
    <t>Dec. 31, 2019USD ($)</t>
  </si>
  <si>
    <t>Mar. 31, 2019USD ($)</t>
  </si>
  <si>
    <t>Dec. 31, 2018USD ($)</t>
  </si>
  <si>
    <t>Sep. 30, 2019USD ($)</t>
  </si>
  <si>
    <t>Segment Reporting Information [Line Items]</t>
  </si>
  <si>
    <t>Segment Reporting Information Profit Loss [Abstract]</t>
  </si>
  <si>
    <t>Income tax (benefit) expense</t>
  </si>
  <si>
    <t>Segment Reporting Information, Balance Sheet [Abstract]</t>
  </si>
  <si>
    <t>Property, plant and equipment, net</t>
  </si>
  <si>
    <t>Distribution</t>
  </si>
  <si>
    <t>Pipeline and Storage</t>
  </si>
  <si>
    <t>Operating Segments | Distribution</t>
  </si>
  <si>
    <t>Operating Segments | Pipeline and Storage</t>
  </si>
  <si>
    <t>Intersegment eliminations | Distribution</t>
  </si>
  <si>
    <t>Intersegment eliminations | Pipeline and Storage</t>
  </si>
  <si>
    <t>Earnings Per Share (Details) - USD ($) $ / shares in Units, shares in Thousands, $ in Thousands</t>
  </si>
  <si>
    <t>Dec. 31, 2019</t>
  </si>
  <si>
    <t>Dec. 31, 2018</t>
  </si>
  <si>
    <t>Basic Earnings Per Share</t>
  </si>
  <si>
    <t>Less: Income allocated to participating securities</t>
  </si>
  <si>
    <t>Income available to common shareholders</t>
  </si>
  <si>
    <t>Net income per share - Basic (USD per share)</t>
  </si>
  <si>
    <t>Diluted Earnings Per Share</t>
  </si>
  <si>
    <t>Effect of dilutive shares</t>
  </si>
  <si>
    <t>Dilutive shares (in shares)</t>
  </si>
  <si>
    <t>Net income per share - Diluted (USD per share)</t>
  </si>
  <si>
    <t>Revenue (Details) - USD ($) $ in Thousands</t>
  </si>
  <si>
    <t>Disaggregation of Revenue [Line Items]</t>
  </si>
  <si>
    <t>Total operating revenues</t>
  </si>
  <si>
    <t>Regulatory mechanism threshold (in percent)</t>
  </si>
  <si>
    <t>75.00%</t>
  </si>
  <si>
    <t>Revenues from contracts with customers</t>
  </si>
  <si>
    <t>Alternative revenue program revenues</t>
  </si>
  <si>
    <t>Other Revenues</t>
  </si>
  <si>
    <t>Operating Segments | Distribution | Gas sales revenues:</t>
  </si>
  <si>
    <t>Operating Segments | Distribution | Gas sales revenues: | Residential</t>
  </si>
  <si>
    <t>Operating Segments | Distribution | Gas sales revenues: | Commercial</t>
  </si>
  <si>
    <t>Operating Segments | Distribution | Gas sales revenues: | Industrial</t>
  </si>
  <si>
    <t>Operating Segments | Distribution | Gas sales revenues: | Public authority and other</t>
  </si>
  <si>
    <t>Operating Segments | Distribution | Transportation revenues</t>
  </si>
  <si>
    <t>Operating Segments | Distribution | Miscellaneous revenues</t>
  </si>
  <si>
    <t>Operating Segments | Pipeline and Storage | Gas sales revenues:</t>
  </si>
  <si>
    <t>Operating Segments | Pipeline and Storage | Gas sales revenues: | Residential</t>
  </si>
  <si>
    <t>Operating Segments | Pipeline and Storage | Gas sales revenues: | Commercial</t>
  </si>
  <si>
    <t>Operating Segments | Pipeline and Storage | Gas sales revenues: | Industrial</t>
  </si>
  <si>
    <t>Operating Segments | Pipeline and Storage | Gas sales revenues: | Public authority and other</t>
  </si>
  <si>
    <t>Operating Segments | Pipeline and Storage | Transportation revenues</t>
  </si>
  <si>
    <t>Operating Segments | Pipeline and Storage | Miscellaneous revenues</t>
  </si>
  <si>
    <t>Leases - Narrative (Details) - USD ($) $ in Thousands</t>
  </si>
  <si>
    <t>Oct. 01, 2019</t>
  </si>
  <si>
    <t>Lessee, Lease, Description [Line Items]</t>
  </si>
  <si>
    <t>Right-of-use asset</t>
  </si>
  <si>
    <t>Operating lease liabilities</t>
  </si>
  <si>
    <t>Lease and rental expense</t>
  </si>
  <si>
    <t>Accounting Standards Update 2016-02</t>
  </si>
  <si>
    <t>Accrued and prepaid rent reclassified</t>
  </si>
  <si>
    <t>Deferred rent credits and other liabilities reclassified</t>
  </si>
  <si>
    <t>Leases - Weighted Averages (Details)</t>
  </si>
  <si>
    <t>Finance lease, weighted average remaining lease term</t>
  </si>
  <si>
    <t>19 years 5 months 12 days</t>
  </si>
  <si>
    <t>Operating lease, weighted average remaining lease term</t>
  </si>
  <si>
    <t>10 years 8 months 19 days</t>
  </si>
  <si>
    <t>Finance lease, weighted average discount rate (in percent)</t>
  </si>
  <si>
    <t>6.95%</t>
  </si>
  <si>
    <t>Operating lease, weighted average discount rate (in percent)</t>
  </si>
  <si>
    <t>2.92%</t>
  </si>
  <si>
    <t>Leases - Income statement presentation (Details) - USD ($) $ in Thousands</t>
  </si>
  <si>
    <t>Lessee, Finance Lease, Description [Abstract]</t>
  </si>
  <si>
    <t>Finance lease cost</t>
  </si>
  <si>
    <t>Operating lease cost</t>
  </si>
  <si>
    <t>Total lease cost</t>
  </si>
  <si>
    <t>Leases - Balance sheet presentation (Details) $ in Thousands</t>
  </si>
  <si>
    <t>Mar. 31, 2020USD ($)</t>
  </si>
  <si>
    <t>Assets</t>
  </si>
  <si>
    <t>Finance leases</t>
  </si>
  <si>
    <t>Operating leases</t>
  </si>
  <si>
    <t>Total right-of-use assets</t>
  </si>
  <si>
    <t>Current</t>
  </si>
  <si>
    <t>Noncurrent</t>
  </si>
  <si>
    <t>Total lease liabilities</t>
  </si>
  <si>
    <t>Leases - Other pertinent information (Details) $ in Thousands</t>
  </si>
  <si>
    <t>Operating cash flows used for operating leases</t>
  </si>
  <si>
    <t>Right-of-use assets obtained in exchange for lease obligations, Finance leases</t>
  </si>
  <si>
    <t>Right-of-use assets obtained in exchange for lease obligations, Operating leases</t>
  </si>
  <si>
    <t>Leases - Maturities of lease liabilities (Details) - USD ($) $ in Thousands</t>
  </si>
  <si>
    <t>Year 1</t>
  </si>
  <si>
    <t>Year 2</t>
  </si>
  <si>
    <t>Year 3</t>
  </si>
  <si>
    <t>Year 4</t>
  </si>
  <si>
    <t>Year 5</t>
  </si>
  <si>
    <t>Thereafter</t>
  </si>
  <si>
    <t>Total lease payments</t>
  </si>
  <si>
    <t>Less: Imputed interest</t>
  </si>
  <si>
    <t>Short-term lease liabilities</t>
  </si>
  <si>
    <t>Long-term lease liabilities</t>
  </si>
  <si>
    <t>Finance Leases</t>
  </si>
  <si>
    <t>Total</t>
  </si>
  <si>
    <t>Operating Leases</t>
  </si>
  <si>
    <t>Leases - Future minimum lease payments (Details) $ in Thousands</t>
  </si>
  <si>
    <t>2021</t>
  </si>
  <si>
    <t>2022</t>
  </si>
  <si>
    <t>2023</t>
  </si>
  <si>
    <t>2024</t>
  </si>
  <si>
    <t>Total minimum lease payments</t>
  </si>
  <si>
    <t>Less amount representing interest</t>
  </si>
  <si>
    <t>Present value of net minimum lease payments</t>
  </si>
  <si>
    <t>Fleet Leases Renewed Beyond Initial Lease Term</t>
  </si>
  <si>
    <t>Debt - Schedule of Long-term Debt Instruments (Details) - USD ($) $ in Thousands</t>
  </si>
  <si>
    <t>Oct. 02, 2019</t>
  </si>
  <si>
    <t>Debt Instrument [Line Items]</t>
  </si>
  <si>
    <t>Finance lease obligations</t>
  </si>
  <si>
    <t>Total long-term debt</t>
  </si>
  <si>
    <t>Original issue (premium) / discount on unsecured senior notes and debentures</t>
  </si>
  <si>
    <t>Debt issuance cost</t>
  </si>
  <si>
    <t>Current maturities</t>
  </si>
  <si>
    <t>Long-term debt, noncurrent</t>
  </si>
  <si>
    <t>Unsecured 3.00% Senior Notes, due 2027</t>
  </si>
  <si>
    <t>Interest rate</t>
  </si>
  <si>
    <t>3.00%</t>
  </si>
  <si>
    <t>Unsecured 2.625% Senior Notes, due 2029</t>
  </si>
  <si>
    <t>2.625%</t>
  </si>
  <si>
    <t>Unsecured 5.95% Senior Notes, due 2034</t>
  </si>
  <si>
    <t>5.95%</t>
  </si>
  <si>
    <t>Unsecured 5.50% Senior Notes, due 2041</t>
  </si>
  <si>
    <t>5.50%</t>
  </si>
  <si>
    <t>Unsecured 4.15% Senior Notes, due 2043</t>
  </si>
  <si>
    <t>4.15%</t>
  </si>
  <si>
    <t>Unsecured 4.125% Senior Notes, due 2044</t>
  </si>
  <si>
    <t>4.125%</t>
  </si>
  <si>
    <t>Unsecured 4.30% Senior Notes, due 2048</t>
  </si>
  <si>
    <t>4.30%</t>
  </si>
  <si>
    <t>Unsecured 4.125% Senior Notes, due 2049</t>
  </si>
  <si>
    <t>Unsecured 3.375% Senior Notes, due 2049</t>
  </si>
  <si>
    <t>3.375%</t>
  </si>
  <si>
    <t>Medium-term note Series A, 1995-1, 6.67%, due 2025</t>
  </si>
  <si>
    <t>6.67%</t>
  </si>
  <si>
    <t>Unsecured 6.75% Debentures, due 2028</t>
  </si>
  <si>
    <t>6.75%</t>
  </si>
  <si>
    <t>Debt - Narrative (Details)</t>
  </si>
  <si>
    <t>Apr. 30, 2020USD ($)</t>
  </si>
  <si>
    <t>Apr. 23, 2020USD ($)credit_facility</t>
  </si>
  <si>
    <t>Apr. 09, 2020USD ($)</t>
  </si>
  <si>
    <t>Oct. 02, 2019USD ($)</t>
  </si>
  <si>
    <t>Mar. 31, 2020USD ($)credit_facility</t>
  </si>
  <si>
    <t>Apr. 01, 2020USD ($)</t>
  </si>
  <si>
    <t>Line Of Credit Facility [Line Items]</t>
  </si>
  <si>
    <t>Maximum borrowing capacity</t>
  </si>
  <si>
    <t>Maximum debt-to-total-capitalization ratio</t>
  </si>
  <si>
    <t>70.00%</t>
  </si>
  <si>
    <t>Debt-to-total-capitalization ratio</t>
  </si>
  <si>
    <t>Minimum</t>
  </si>
  <si>
    <t>Equity-to-total-capitalization ratio</t>
  </si>
  <si>
    <t>50.00%</t>
  </si>
  <si>
    <t>Outstanding indebtedness</t>
  </si>
  <si>
    <t>Maximum</t>
  </si>
  <si>
    <t>60.00%</t>
  </si>
  <si>
    <t>Revolving Credit Facility</t>
  </si>
  <si>
    <t>Number of credit facilities | credit_facility</t>
  </si>
  <si>
    <t>Debt instrument, face amount</t>
  </si>
  <si>
    <t>Effective interest rate</t>
  </si>
  <si>
    <t>2.72%</t>
  </si>
  <si>
    <t>3.42%</t>
  </si>
  <si>
    <t>Five Year Unsecured Revolving Credit Agreement</t>
  </si>
  <si>
    <t>Outstanding commercial paper</t>
  </si>
  <si>
    <t>Five Year Unsecured Revolving Credit Agreement | Commercial Paper</t>
  </si>
  <si>
    <t>Debt agreement term</t>
  </si>
  <si>
    <t>5 years</t>
  </si>
  <si>
    <t>Accordion feature</t>
  </si>
  <si>
    <t>Maximum borrowing capacity post accordion feature</t>
  </si>
  <si>
    <t>$25 Million Bank Loan Agreement | Line of Credit</t>
  </si>
  <si>
    <t>364 days</t>
  </si>
  <si>
    <t>Outstanding borrowings</t>
  </si>
  <si>
    <t>$10 Million Revolving Credit Note | Revolving Credit Facility</t>
  </si>
  <si>
    <t>Remaining borrowing capacity</t>
  </si>
  <si>
    <t>LIBOR | Five Year Unsecured Revolving Credit Agreement | Commercial Paper | Minimum</t>
  </si>
  <si>
    <t>Interest rate spread</t>
  </si>
  <si>
    <t>0.00%</t>
  </si>
  <si>
    <t>LIBOR | Five Year Unsecured Revolving Credit Agreement | Commercial Paper | Maximum</t>
  </si>
  <si>
    <t>1.25%</t>
  </si>
  <si>
    <t>Subsequent Event | Revolving Credit Facility</t>
  </si>
  <si>
    <t>Subsequent Event | $200 Million Term Loan Agreement</t>
  </si>
  <si>
    <t>2 years</t>
  </si>
  <si>
    <t>Subsequent Event | Five Year Unsecured Revolving Credit Agreement | Commercial Paper</t>
  </si>
  <si>
    <t>Subsequent Event | $50 Million Bank Loan Agreement | Line of Credit</t>
  </si>
  <si>
    <t>Subsequent Event | $50 Million Revolving Credit Facility | Revolving Credit Facility</t>
  </si>
  <si>
    <t>Subsequent Event | $600 Million Revolving Credit Facility | Revolving Credit Facility</t>
  </si>
  <si>
    <t>Subsequent Event | LIBOR | $600 Million Revolving Credit Facility | Revolving Credit Facility | Minimum</t>
  </si>
  <si>
    <t>Subsequent Event | LIBOR | $600 Million Revolving Credit Facility | Revolving Credit Facility | Maximum</t>
  </si>
  <si>
    <t>Secured Debt | Subsequent Event | $200 Million Term Loan Agreement</t>
  </si>
  <si>
    <t>Secured Debt | Subsequent Event | LIBOR | $200 Million Term Loan Agreement</t>
  </si>
  <si>
    <t>Shareholders' Equity - Components of Equity (Details) - USD ($) $ / shares in Units, $ in Thousands</t>
  </si>
  <si>
    <t>Oct. 01, 2018</t>
  </si>
  <si>
    <t>Increase (Decrease) in Stockholders' Equity [Roll Forward]</t>
  </si>
  <si>
    <t>Shareholders' equity, beginning balance</t>
  </si>
  <si>
    <t>Other comprehensive income (loss)</t>
  </si>
  <si>
    <t>Cash dividends</t>
  </si>
  <si>
    <t>Cumulative effect of accounting change</t>
  </si>
  <si>
    <t>Public and other stock offerings</t>
  </si>
  <si>
    <t>Stock-based compensation plans</t>
  </si>
  <si>
    <t>Shareholders' equity, ending balance</t>
  </si>
  <si>
    <t>Public and other stock offerings (in shares)</t>
  </si>
  <si>
    <t>Stock-based compensation plans (in shares)</t>
  </si>
  <si>
    <t>Additional Paid-in Capital</t>
  </si>
  <si>
    <t>Accumulated Other Comprehensive Income (Loss)</t>
  </si>
  <si>
    <t>Retained Earnings</t>
  </si>
  <si>
    <t>Shareholders' Equity - Schedule of AOCI (Details) - USD ($) $ in Thousands</t>
  </si>
  <si>
    <t>AOCI Attributable to Parent, Net of Tax [Roll Forward]</t>
  </si>
  <si>
    <t>Other comprehensive loss before reclassifications</t>
  </si>
  <si>
    <t>Amounts reclassified from accumulated other comprehensive income</t>
  </si>
  <si>
    <t>Net current-period other comprehensive income (loss)</t>
  </si>
  <si>
    <t>Available- for-Sale Securities</t>
  </si>
  <si>
    <t>Interest Rate Agreement Cash Flow Hedges</t>
  </si>
  <si>
    <t>Shareholders' Equity - Narrative (Details)</t>
  </si>
  <si>
    <t>Nov. 30, 2018USD ($)Forward_sellershares</t>
  </si>
  <si>
    <t>Mar. 31, 2020USD ($)$ / sharesshares</t>
  </si>
  <si>
    <t>Mar. 31, 2019USD ($)$ / sharesshares</t>
  </si>
  <si>
    <t>Feb. 12, 2020USD ($)</t>
  </si>
  <si>
    <t>Feb. 11, 2020USD ($)</t>
  </si>
  <si>
    <t>Class of Stock [Line Items]</t>
  </si>
  <si>
    <t>Value of shares authorized</t>
  </si>
  <si>
    <t>Forward contract indexed to issuer's equity, settlement alternatives, cash, at fair value</t>
  </si>
  <si>
    <t>Number of forward sellers | Forward_seller</t>
  </si>
  <si>
    <t>Shelf Registration Statement</t>
  </si>
  <si>
    <t>Debt and equity securities authorized for issuance</t>
  </si>
  <si>
    <t>Debt and equity securities authorized for issuance value remaining</t>
  </si>
  <si>
    <t>At-The-Market</t>
  </si>
  <si>
    <t>Forward sales equity agreement (in shares) | shares</t>
  </si>
  <si>
    <t>Stock issued during period, new issues (in shares) | shares</t>
  </si>
  <si>
    <t>Value of shares available for issuance</t>
  </si>
  <si>
    <t>Common Stock Block Trade</t>
  </si>
  <si>
    <t>Gross proceeds from equity offering</t>
  </si>
  <si>
    <t>Forward Sales Equity Agreements</t>
  </si>
  <si>
    <t>Forward sales equity agreement, forward rate per share | $ / shares</t>
  </si>
  <si>
    <t>Shareholders' Equity - Forward Sales Agreement (Details) $ / shares in Units, $ in Thousands</t>
  </si>
  <si>
    <t>Shares Available (in shares) | shares</t>
  </si>
  <si>
    <t>Net Proceeds Available | $</t>
  </si>
  <si>
    <t>June 30, 2019</t>
  </si>
  <si>
    <t>Forward Price (dollars per share) | $ / shares</t>
  </si>
  <si>
    <t>September 30, 2019</t>
  </si>
  <si>
    <t>December 31, 2019</t>
  </si>
  <si>
    <t>March 31, 2020</t>
  </si>
  <si>
    <t>Interim Pension and Other Postretirement Benefit Plan Information (Details) - USD ($) $ in Thousands</t>
  </si>
  <si>
    <t>Defined Benefit Plan Disclosure [Line Items]</t>
  </si>
  <si>
    <t>Contribution to postretirement medical plans</t>
  </si>
  <si>
    <t>Pension Benefits</t>
  </si>
  <si>
    <t>Service cost</t>
  </si>
  <si>
    <t>Interest cost</t>
  </si>
  <si>
    <t>Expected return on assets</t>
  </si>
  <si>
    <t>Amortization of prior service cost (credit)</t>
  </si>
  <si>
    <t>Amortization of actuarial (gain) loss</t>
  </si>
  <si>
    <t>Net periodic pension cost</t>
  </si>
  <si>
    <t>Other Benefits</t>
  </si>
  <si>
    <t>Minimum | Other Benefits</t>
  </si>
  <si>
    <t>Expected future contributions</t>
  </si>
  <si>
    <t>Maximum | Other Benefits</t>
  </si>
  <si>
    <t>Commitments and Contingencies (Details) $ in Millions</t>
  </si>
  <si>
    <t>Mar. 31, 2020USD ($)Bcf</t>
  </si>
  <si>
    <t>Self-insurance retention expense | $</t>
  </si>
  <si>
    <t>Short-term Contract with Customer | Supply Commitment</t>
  </si>
  <si>
    <t>Long-term Purchase Commitment [Line Items]</t>
  </si>
  <si>
    <t>Long-term purchase commitment, minimum volume required</t>
  </si>
  <si>
    <t>Long-term Contract with Customer Within Two To Three Years | Supply Commitment</t>
  </si>
  <si>
    <t>Long-term Contract with Customer Beyond Three Years | Supply Commitment</t>
  </si>
  <si>
    <t>Financial Instruments - Narrative (Details)</t>
  </si>
  <si>
    <t>Sep. 30, 2021</t>
  </si>
  <si>
    <t>Derivative [Line Items]</t>
  </si>
  <si>
    <t>Net realized gain (loss) in AOCI</t>
  </si>
  <si>
    <t>Contract Netting</t>
  </si>
  <si>
    <t>Cash collateral</t>
  </si>
  <si>
    <t>Net gain (loss) on settled interest rate agreements</t>
  </si>
  <si>
    <t>Gas Purchases | Not Designated as Hedging Instrument | Commodity contracts</t>
  </si>
  <si>
    <t>Hedging percent</t>
  </si>
  <si>
    <t>49.00%</t>
  </si>
  <si>
    <t>Energy measure | Bcf</t>
  </si>
  <si>
    <t>Gas Purchases | Not Designated as Hedging Instrument | Commodity contracts | Long</t>
  </si>
  <si>
    <t>Minimum | Gas Purchases | Not Designated as Hedging Instrument | Commodity contracts</t>
  </si>
  <si>
    <t>25.00%</t>
  </si>
  <si>
    <t>Maximum | Gas Purchases | Not Designated as Hedging Instrument | Commodity contracts</t>
  </si>
  <si>
    <t>Subsequent Event | Designated as Hedging Instrument | Forward Interest Rate Swap 1</t>
  </si>
  <si>
    <t>Derivative, notional amount</t>
  </si>
  <si>
    <t>Subsequent Event | Designated as Hedging Instrument | Forward Interest Rate Swap 2</t>
  </si>
  <si>
    <t>Forecast | Unsecured Senior Notes In Fiscal 2021</t>
  </si>
  <si>
    <t>0.69%</t>
  </si>
  <si>
    <t>Forecast | Unsecured Senior Notes In Fiscal 2022</t>
  </si>
  <si>
    <t>1.33%</t>
  </si>
  <si>
    <t>Financial Instruments - Schedule of Derivative Instruments in Statement of Financial Position, Fair Value (Details) - USD ($) $ in Thousands</t>
  </si>
  <si>
    <t>Derivatives Fair Value [Line Items]</t>
  </si>
  <si>
    <t>Net Financial Instruments, Assets</t>
  </si>
  <si>
    <t>Net Financial Instruments, Liabilities</t>
  </si>
  <si>
    <t>Not Designated as Hedging Instrument</t>
  </si>
  <si>
    <t>Gross Financial Instruments, Assets</t>
  </si>
  <si>
    <t>Gross Financial Instruments, Liabilities</t>
  </si>
  <si>
    <t>Not Designated as Hedging Instrument | Other Current Assets | Commodity contracts</t>
  </si>
  <si>
    <t>Not Designated as Hedging Instrument | Other Current Liabilities | Commodity contracts</t>
  </si>
  <si>
    <t>Not Designated as Hedging Instrument | Deferred Charges and Other Assets | Commodity contracts</t>
  </si>
  <si>
    <t>Not Designated as Hedging Instrument | Deferred Credits and Other Liabilities | Commodity contracts</t>
  </si>
  <si>
    <t>Financial Instruments - Schedule of Cash Flow Hedges Included in Accumulated Other Comprehensive Income (Loss) (Details) - USD ($) $ in Thousands</t>
  </si>
  <si>
    <t>Increase (decrease) in fair value:</t>
  </si>
  <si>
    <t>Interest rate agreements</t>
  </si>
  <si>
    <t>Other Comprehensive Income (Loss), Net of Tax [Abstract]</t>
  </si>
  <si>
    <t>Total other comprehensive income (loss) from hedging, net of tax</t>
  </si>
  <si>
    <t>Financial Instruments - Schedule Of Expected Deferred Gains (Losses) Recognition (Details) $ in Thousands</t>
  </si>
  <si>
    <t>Next twelve months</t>
  </si>
  <si>
    <t>Fair Value Measurements - Schedule of Fair Value, Assets and Liabilities Measured on Recurring Basis (Details) - USD ($)</t>
  </si>
  <si>
    <t>Fair Value Assets And Liabilities Measured On Recurring And Nonrecurring Basis [Line Items]</t>
  </si>
  <si>
    <t>Netting and Cash Collateral</t>
  </si>
  <si>
    <t>Financial instruments net assets</t>
  </si>
  <si>
    <t>Debt and equity securities</t>
  </si>
  <si>
    <t>Financial instruments net liability</t>
  </si>
  <si>
    <t>Registered investment companies</t>
  </si>
  <si>
    <t>Equity Securities</t>
  </si>
  <si>
    <t>Bond mutual funds</t>
  </si>
  <si>
    <t>Bonds</t>
  </si>
  <si>
    <t>Debt securities</t>
  </si>
  <si>
    <t>Money market funds</t>
  </si>
  <si>
    <t>Fair Value Inputs Level 1</t>
  </si>
  <si>
    <t>Financial instruments gross assets</t>
  </si>
  <si>
    <t>Financial instruments gross liability</t>
  </si>
  <si>
    <t>Fair Value Inputs Level 1 | Registered investment companies</t>
  </si>
  <si>
    <t>Fair Value Inputs Level 1 | Bond mutual funds</t>
  </si>
  <si>
    <t>Fair Value Inputs Level 1 | Bonds</t>
  </si>
  <si>
    <t>Fair Value Inputs Level 1 | Money market funds</t>
  </si>
  <si>
    <t>Fair Value Inputs Level 2</t>
  </si>
  <si>
    <t>Fair Value Inputs Level 2 | Registered investment companies</t>
  </si>
  <si>
    <t>Fair Value Inputs Level 2 | Bond mutual funds</t>
  </si>
  <si>
    <t>Fair Value Inputs Level 2 | Bonds</t>
  </si>
  <si>
    <t>Fair Value Inputs Level 2 | Money market funds</t>
  </si>
  <si>
    <t>Fair Value Inputs Level 3</t>
  </si>
  <si>
    <t>Fair Value Inputs Level 3 | Registered investment companies</t>
  </si>
  <si>
    <t>Fair Value Inputs Level 3 | Bond mutual funds</t>
  </si>
  <si>
    <t>Fair Value Inputs Level 3 | Bonds</t>
  </si>
  <si>
    <t>Fair Value Inputs Level 3 | Money market funds</t>
  </si>
  <si>
    <t>Fair Value Measurements - Narrative (Details) - USD ($) $ in Millions</t>
  </si>
  <si>
    <t>Schedule of Available For Sale Securities [Abstract]</t>
  </si>
  <si>
    <t>Cost Basis</t>
  </si>
  <si>
    <t>Fair Value Measurements - Schedule of Debt Instruments (Details) - USD ($) $ in Thousands</t>
  </si>
  <si>
    <t>Carrying Amount</t>
  </si>
  <si>
    <t>Fair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22311513</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5044831</v>
      </c>
      <c r="C3" s="6" t="n">
        <v>14180593</v>
      </c>
    </row>
    <row r="4" spans="1:3">
      <c r="A4" s="4" t="s">
        <v>62</v>
      </c>
      <c r="B4" s="5" t="n">
        <v>2496591</v>
      </c>
      <c r="C4" s="5" t="n">
        <v>2392924</v>
      </c>
    </row>
    <row r="5" spans="1:3">
      <c r="A5" s="4" t="s">
        <v>63</v>
      </c>
      <c r="B5" s="5" t="n">
        <v>12548240</v>
      </c>
      <c r="C5" s="5" t="n">
        <v>11787669</v>
      </c>
    </row>
    <row r="6" spans="1:3">
      <c r="A6" s="3" t="s">
        <v>64</v>
      </c>
    </row>
    <row r="7" spans="1:3">
      <c r="A7" s="4" t="s">
        <v>65</v>
      </c>
      <c r="B7" s="5" t="n">
        <v>320099</v>
      </c>
      <c r="C7" s="5" t="n">
        <v>24550</v>
      </c>
    </row>
    <row r="8" spans="1:3">
      <c r="A8" s="4" t="s">
        <v>66</v>
      </c>
      <c r="B8" s="5" t="n">
        <v>377817</v>
      </c>
      <c r="C8" s="5" t="n">
        <v>230571</v>
      </c>
    </row>
    <row r="9" spans="1:3">
      <c r="A9" s="4" t="s">
        <v>67</v>
      </c>
      <c r="B9" s="5" t="n">
        <v>68061</v>
      </c>
      <c r="C9" s="5" t="n">
        <v>130138</v>
      </c>
    </row>
    <row r="10" spans="1:3">
      <c r="A10" s="4" t="s">
        <v>68</v>
      </c>
      <c r="B10" s="5" t="n">
        <v>63584</v>
      </c>
      <c r="C10" s="5" t="n">
        <v>72772</v>
      </c>
    </row>
    <row r="11" spans="1:3">
      <c r="A11" s="4" t="s">
        <v>69</v>
      </c>
      <c r="B11" s="5" t="n">
        <v>829561</v>
      </c>
      <c r="C11" s="5" t="n">
        <v>458031</v>
      </c>
    </row>
    <row r="12" spans="1:3">
      <c r="A12" s="4" t="s">
        <v>70</v>
      </c>
      <c r="B12" s="5" t="n">
        <v>730706</v>
      </c>
      <c r="C12" s="5" t="n">
        <v>730706</v>
      </c>
    </row>
    <row r="13" spans="1:3">
      <c r="A13" s="4" t="s">
        <v>71</v>
      </c>
      <c r="B13" s="5" t="n">
        <v>607891</v>
      </c>
      <c r="C13" s="5" t="n">
        <v>391213</v>
      </c>
    </row>
    <row r="14" spans="1:3">
      <c r="A14" s="4" t="s">
        <v>72</v>
      </c>
      <c r="B14" s="5" t="n">
        <v>14716398</v>
      </c>
      <c r="C14" s="5" t="n">
        <v>13367619</v>
      </c>
    </row>
    <row r="15" spans="1:3">
      <c r="A15" s="3" t="s">
        <v>73</v>
      </c>
    </row>
    <row r="16" spans="1:3">
      <c r="A16" s="4" t="s">
        <v>74</v>
      </c>
      <c r="B16" s="5" t="n">
        <v>612</v>
      </c>
      <c r="C16" s="5" t="n">
        <v>597</v>
      </c>
    </row>
    <row r="17" spans="1:3">
      <c r="A17" s="4" t="s">
        <v>75</v>
      </c>
      <c r="B17" s="5" t="n">
        <v>3986187</v>
      </c>
      <c r="C17" s="5" t="n">
        <v>3712194</v>
      </c>
    </row>
    <row r="18" spans="1:3">
      <c r="A18" s="4" t="s">
        <v>76</v>
      </c>
      <c r="B18" s="5" t="n">
        <v>-112641</v>
      </c>
      <c r="C18" s="5" t="n">
        <v>-114583</v>
      </c>
    </row>
    <row r="19" spans="1:3">
      <c r="A19" s="4" t="s">
        <v>77</v>
      </c>
      <c r="B19" s="5" t="n">
        <v>2430257</v>
      </c>
      <c r="C19" s="5" t="n">
        <v>2152015</v>
      </c>
    </row>
    <row r="20" spans="1:3">
      <c r="A20" s="4" t="s">
        <v>73</v>
      </c>
      <c r="B20" s="5" t="n">
        <v>6304415</v>
      </c>
      <c r="C20" s="5" t="n">
        <v>5750223</v>
      </c>
    </row>
    <row r="21" spans="1:3">
      <c r="A21" s="4" t="s">
        <v>78</v>
      </c>
      <c r="B21" s="5" t="n">
        <v>4328866</v>
      </c>
      <c r="C21" s="5" t="n">
        <v>3529452</v>
      </c>
    </row>
    <row r="22" spans="1:3">
      <c r="A22" s="4" t="s">
        <v>79</v>
      </c>
      <c r="B22" s="5" t="n">
        <v>10633281</v>
      </c>
      <c r="C22" s="5" t="n">
        <v>9279675</v>
      </c>
    </row>
    <row r="23" spans="1:3">
      <c r="A23" s="3" t="s">
        <v>80</v>
      </c>
    </row>
    <row r="24" spans="1:3">
      <c r="A24" s="4" t="s">
        <v>81</v>
      </c>
      <c r="B24" s="5" t="n">
        <v>190088</v>
      </c>
      <c r="C24" s="5" t="n">
        <v>265024</v>
      </c>
    </row>
    <row r="25" spans="1:3">
      <c r="A25" s="4" t="s">
        <v>82</v>
      </c>
      <c r="B25" s="5" t="n">
        <v>543248</v>
      </c>
      <c r="C25" s="5" t="n">
        <v>479501</v>
      </c>
    </row>
    <row r="26" spans="1:3">
      <c r="A26" s="4" t="s">
        <v>83</v>
      </c>
      <c r="B26" s="5" t="n">
        <v>199923</v>
      </c>
      <c r="C26" s="5" t="n">
        <v>464915</v>
      </c>
    </row>
    <row r="27" spans="1:3">
      <c r="A27" s="4" t="s">
        <v>84</v>
      </c>
      <c r="B27" s="5" t="n">
        <v>131</v>
      </c>
      <c r="C27" s="5" t="n">
        <v>0</v>
      </c>
    </row>
    <row r="28" spans="1:3">
      <c r="A28" s="4" t="s">
        <v>85</v>
      </c>
      <c r="B28" s="5" t="n">
        <v>933390</v>
      </c>
      <c r="C28" s="5" t="n">
        <v>1209440</v>
      </c>
    </row>
    <row r="29" spans="1:3">
      <c r="A29" s="4" t="s">
        <v>86</v>
      </c>
      <c r="B29" s="5" t="n">
        <v>1421779</v>
      </c>
      <c r="C29" s="5" t="n">
        <v>1300015</v>
      </c>
    </row>
    <row r="30" spans="1:3">
      <c r="A30" s="4" t="s">
        <v>87</v>
      </c>
      <c r="B30" s="5" t="n">
        <v>694433</v>
      </c>
      <c r="C30" s="5" t="n">
        <v>705101</v>
      </c>
    </row>
    <row r="31" spans="1:3">
      <c r="A31" s="4" t="s">
        <v>88</v>
      </c>
      <c r="B31" s="5" t="n">
        <v>448681</v>
      </c>
      <c r="C31" s="5" t="n">
        <v>473172</v>
      </c>
    </row>
    <row r="32" spans="1:3">
      <c r="A32" s="4" t="s">
        <v>89</v>
      </c>
      <c r="B32" s="5" t="n">
        <v>584834</v>
      </c>
      <c r="C32" s="5" t="n">
        <v>400216</v>
      </c>
    </row>
    <row r="33" spans="1:3">
      <c r="A33" s="4" t="s">
        <v>90</v>
      </c>
      <c r="B33" s="6" t="n">
        <v>14716398</v>
      </c>
      <c r="C33" s="6" t="n">
        <v>13367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178</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29</v>
      </c>
    </row>
    <row r="7" spans="1:2">
      <c r="A7" s="4" t="s">
        <v>231</v>
      </c>
      <c r="B7" s="4" t="s">
        <v>232</v>
      </c>
    </row>
    <row r="8" spans="1:2">
      <c r="A8" s="4" t="s">
        <v>233</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9</v>
      </c>
    </row>
    <row r="2" spans="1:3">
      <c r="A2" s="3" t="s">
        <v>92</v>
      </c>
    </row>
    <row r="3" spans="1:3">
      <c r="A3" s="4" t="s">
        <v>93</v>
      </c>
      <c r="B3" s="7" t="n">
        <v>0.005</v>
      </c>
      <c r="C3" s="7" t="n">
        <v>0.005</v>
      </c>
    </row>
    <row r="4" spans="1:3">
      <c r="A4" s="4" t="s">
        <v>94</v>
      </c>
      <c r="B4" s="5" t="n">
        <v>200000000</v>
      </c>
      <c r="C4" s="5" t="n">
        <v>200000000</v>
      </c>
    </row>
    <row r="5" spans="1:3">
      <c r="A5" s="4" t="s">
        <v>95</v>
      </c>
      <c r="B5" s="5" t="n">
        <v>122308725</v>
      </c>
      <c r="C5" s="5" t="n">
        <v>119338925</v>
      </c>
    </row>
    <row r="6" spans="1:3">
      <c r="A6" s="4" t="s">
        <v>96</v>
      </c>
      <c r="B6" s="5" t="n">
        <v>122308725</v>
      </c>
      <c r="C6" s="5" t="n">
        <v>119338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8"/>
  </cols>
  <sheetData>
    <row r="1" spans="1:2">
      <c r="A1" s="1" t="s">
        <v>259</v>
      </c>
      <c r="B1" s="2" t="s">
        <v>260</v>
      </c>
    </row>
    <row r="2" spans="1:2">
      <c r="A2" s="3" t="s">
        <v>164</v>
      </c>
    </row>
    <row r="3" spans="1:2">
      <c r="A3" s="4" t="s">
        <v>261</v>
      </c>
      <c r="B3" s="5" t="n">
        <v>3000000</v>
      </c>
    </row>
    <row r="4" spans="1:2">
      <c r="A4" s="4" t="s">
        <v>262</v>
      </c>
      <c r="B4" s="5" t="n">
        <v>6</v>
      </c>
    </row>
    <row r="5" spans="1:2">
      <c r="A5" s="4" t="s">
        <v>263</v>
      </c>
      <c r="B5"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4</v>
      </c>
      <c r="B1" s="2" t="s">
        <v>1</v>
      </c>
    </row>
    <row r="2" spans="1:3">
      <c r="B2" s="2" t="s">
        <v>2</v>
      </c>
      <c r="C2" s="2" t="s">
        <v>59</v>
      </c>
    </row>
    <row r="3" spans="1:3">
      <c r="A3" s="3" t="s">
        <v>265</v>
      </c>
    </row>
    <row r="4" spans="1:3">
      <c r="A4" s="4" t="s">
        <v>266</v>
      </c>
      <c r="B4" s="6" t="n">
        <v>266508</v>
      </c>
      <c r="C4" s="6" t="n">
        <v>284547</v>
      </c>
    </row>
    <row r="5" spans="1:3">
      <c r="A5" s="3" t="s">
        <v>267</v>
      </c>
    </row>
    <row r="6" spans="1:3">
      <c r="A6" s="4" t="s">
        <v>268</v>
      </c>
      <c r="B6" s="5" t="n">
        <v>1458701</v>
      </c>
      <c r="C6" s="5" t="n">
        <v>1386126</v>
      </c>
    </row>
    <row r="7" spans="1:3">
      <c r="A7" s="4" t="s">
        <v>87</v>
      </c>
    </row>
    <row r="8" spans="1:3">
      <c r="A8" s="3" t="s">
        <v>267</v>
      </c>
    </row>
    <row r="9" spans="1:3">
      <c r="A9" s="4" t="s">
        <v>268</v>
      </c>
      <c r="B9" s="5" t="n">
        <v>715807</v>
      </c>
      <c r="C9" s="5" t="n">
        <v>726307</v>
      </c>
    </row>
    <row r="10" spans="1:3">
      <c r="A10" s="4" t="s">
        <v>269</v>
      </c>
    </row>
    <row r="11" spans="1:3">
      <c r="A11" s="3" t="s">
        <v>267</v>
      </c>
    </row>
    <row r="12" spans="1:3">
      <c r="A12" s="4" t="s">
        <v>268</v>
      </c>
      <c r="B12" s="6" t="n">
        <v>21400</v>
      </c>
      <c r="C12" s="5" t="n">
        <v>21200</v>
      </c>
    </row>
    <row r="13" spans="1:3">
      <c r="A13" s="4" t="s">
        <v>270</v>
      </c>
    </row>
    <row r="14" spans="1:3">
      <c r="A14" s="3" t="s">
        <v>267</v>
      </c>
    </row>
    <row r="15" spans="1:3">
      <c r="A15" s="4" t="s">
        <v>271</v>
      </c>
      <c r="B15" s="4" t="s">
        <v>272</v>
      </c>
    </row>
    <row r="16" spans="1:3">
      <c r="A16" s="4" t="s">
        <v>273</v>
      </c>
    </row>
    <row r="17" spans="1:3">
      <c r="A17" s="3" t="s">
        <v>267</v>
      </c>
    </row>
    <row r="18" spans="1:3">
      <c r="A18" s="4" t="s">
        <v>271</v>
      </c>
      <c r="B18" s="4" t="s">
        <v>274</v>
      </c>
    </row>
    <row r="19" spans="1:3">
      <c r="A19" s="4" t="s">
        <v>275</v>
      </c>
    </row>
    <row r="20" spans="1:3">
      <c r="A20" s="3" t="s">
        <v>267</v>
      </c>
    </row>
    <row r="21" spans="1:3">
      <c r="A21" s="4" t="s">
        <v>268</v>
      </c>
      <c r="B21" s="6" t="n">
        <v>3770</v>
      </c>
      <c r="C21" s="5" t="n">
        <v>5238</v>
      </c>
    </row>
    <row r="22" spans="1:3">
      <c r="A22" s="4" t="s">
        <v>88</v>
      </c>
    </row>
    <row r="23" spans="1:3">
      <c r="A23" s="3" t="s">
        <v>267</v>
      </c>
    </row>
    <row r="24" spans="1:3">
      <c r="A24" s="4" t="s">
        <v>268</v>
      </c>
      <c r="B24" s="5" t="n">
        <v>521319</v>
      </c>
      <c r="C24" s="5" t="n">
        <v>528893</v>
      </c>
    </row>
    <row r="25" spans="1:3">
      <c r="A25" s="4" t="s">
        <v>276</v>
      </c>
    </row>
    <row r="26" spans="1:3">
      <c r="A26" s="3" t="s">
        <v>267</v>
      </c>
    </row>
    <row r="27" spans="1:3">
      <c r="A27" s="4" t="s">
        <v>268</v>
      </c>
      <c r="B27" s="5" t="n">
        <v>115112</v>
      </c>
      <c r="C27" s="5" t="n">
        <v>14112</v>
      </c>
    </row>
    <row r="28" spans="1:3">
      <c r="A28" s="4" t="s">
        <v>277</v>
      </c>
    </row>
    <row r="29" spans="1:3">
      <c r="A29" s="3" t="s">
        <v>267</v>
      </c>
    </row>
    <row r="30" spans="1:3">
      <c r="A30" s="4" t="s">
        <v>268</v>
      </c>
      <c r="B30" s="5" t="n">
        <v>17054</v>
      </c>
      <c r="C30" s="5" t="n">
        <v>17054</v>
      </c>
    </row>
    <row r="31" spans="1:3">
      <c r="A31" s="4" t="s">
        <v>278</v>
      </c>
    </row>
    <row r="32" spans="1:3">
      <c r="A32" s="3" t="s">
        <v>267</v>
      </c>
    </row>
    <row r="33" spans="1:3">
      <c r="A33" s="4" t="s">
        <v>268</v>
      </c>
      <c r="B33" s="5" t="n">
        <v>68048</v>
      </c>
      <c r="C33" s="5" t="n">
        <v>78402</v>
      </c>
    </row>
    <row r="34" spans="1:3">
      <c r="A34" s="4" t="s">
        <v>140</v>
      </c>
    </row>
    <row r="35" spans="1:3">
      <c r="A35" s="3" t="s">
        <v>267</v>
      </c>
    </row>
    <row r="36" spans="1:3">
      <c r="A36" s="4" t="s">
        <v>268</v>
      </c>
      <c r="B36" s="5" t="n">
        <v>17591</v>
      </c>
      <c r="C36" s="5" t="n">
        <v>16120</v>
      </c>
    </row>
    <row r="37" spans="1:3">
      <c r="A37" s="4" t="s">
        <v>279</v>
      </c>
    </row>
    <row r="38" spans="1:3">
      <c r="A38" s="3" t="s">
        <v>265</v>
      </c>
    </row>
    <row r="39" spans="1:3">
      <c r="A39" s="4" t="s">
        <v>266</v>
      </c>
      <c r="B39" s="5" t="n">
        <v>80955</v>
      </c>
      <c r="C39" s="5" t="n">
        <v>86089</v>
      </c>
    </row>
    <row r="40" spans="1:3">
      <c r="A40" s="4" t="s">
        <v>280</v>
      </c>
    </row>
    <row r="41" spans="1:3">
      <c r="A41" s="3" t="s">
        <v>265</v>
      </c>
    </row>
    <row r="42" spans="1:3">
      <c r="A42" s="4" t="s">
        <v>266</v>
      </c>
      <c r="B42" s="5" t="n">
        <v>142075</v>
      </c>
      <c r="C42" s="5" t="n">
        <v>131894</v>
      </c>
    </row>
    <row r="43" spans="1:3">
      <c r="A43" s="4" t="s">
        <v>276</v>
      </c>
    </row>
    <row r="44" spans="1:3">
      <c r="A44" s="3" t="s">
        <v>265</v>
      </c>
    </row>
    <row r="45" spans="1:3">
      <c r="A45" s="4" t="s">
        <v>266</v>
      </c>
      <c r="B45" s="5" t="n">
        <v>0</v>
      </c>
      <c r="C45" s="5" t="n">
        <v>23766</v>
      </c>
    </row>
    <row r="46" spans="1:3">
      <c r="A46" s="4" t="s">
        <v>281</v>
      </c>
    </row>
    <row r="47" spans="1:3">
      <c r="A47" s="3" t="s">
        <v>265</v>
      </c>
    </row>
    <row r="48" spans="1:3">
      <c r="A48" s="4" t="s">
        <v>266</v>
      </c>
      <c r="B48" s="5" t="n">
        <v>5652</v>
      </c>
      <c r="C48" s="5" t="n">
        <v>6551</v>
      </c>
    </row>
    <row r="49" spans="1:3">
      <c r="A49" s="4" t="s">
        <v>282</v>
      </c>
    </row>
    <row r="50" spans="1:3">
      <c r="A50" s="3" t="s">
        <v>265</v>
      </c>
    </row>
    <row r="51" spans="1:3">
      <c r="A51" s="4" t="s">
        <v>266</v>
      </c>
      <c r="B51" s="5" t="n">
        <v>27811</v>
      </c>
      <c r="C51" s="5" t="n">
        <v>26418</v>
      </c>
    </row>
    <row r="52" spans="1:3">
      <c r="A52" s="4" t="s">
        <v>283</v>
      </c>
    </row>
    <row r="53" spans="1:3">
      <c r="A53" s="3" t="s">
        <v>265</v>
      </c>
    </row>
    <row r="54" spans="1:3">
      <c r="A54" s="4" t="s">
        <v>266</v>
      </c>
      <c r="B54" s="5" t="n">
        <v>2250</v>
      </c>
      <c r="C54" s="5" t="n">
        <v>1346</v>
      </c>
    </row>
    <row r="55" spans="1:3">
      <c r="A55" s="4" t="s">
        <v>140</v>
      </c>
    </row>
    <row r="56" spans="1:3">
      <c r="A56" s="3" t="s">
        <v>265</v>
      </c>
    </row>
    <row r="57" spans="1:3">
      <c r="A57" s="4" t="s">
        <v>266</v>
      </c>
      <c r="B57" s="6" t="n">
        <v>7765</v>
      </c>
      <c r="C57" s="6" t="n">
        <v>84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 customWidth="1" max="5" min="5" width="21"/>
    <col customWidth="1" max="6" min="6" width="26"/>
    <col customWidth="1" max="7" min="7" width="21"/>
    <col customWidth="1" max="8" min="8" width="21"/>
  </cols>
  <sheetData>
    <row r="1" spans="1:8">
      <c r="A1" s="1" t="s">
        <v>284</v>
      </c>
      <c r="B1" s="2" t="s">
        <v>98</v>
      </c>
      <c r="F1" s="2" t="s">
        <v>1</v>
      </c>
    </row>
    <row r="2" spans="1:8">
      <c r="B2" s="2" t="s">
        <v>285</v>
      </c>
      <c r="C2" s="2" t="s">
        <v>286</v>
      </c>
      <c r="D2" s="2" t="s">
        <v>287</v>
      </c>
      <c r="E2" s="2" t="s">
        <v>288</v>
      </c>
      <c r="F2" s="2" t="s">
        <v>285</v>
      </c>
      <c r="G2" s="2" t="s">
        <v>287</v>
      </c>
      <c r="H2" s="2" t="s">
        <v>289</v>
      </c>
    </row>
    <row r="3" spans="1:8">
      <c r="A3" s="3" t="s">
        <v>290</v>
      </c>
    </row>
    <row r="4" spans="1:8">
      <c r="A4" s="4" t="s">
        <v>263</v>
      </c>
      <c r="B4" s="5" t="n">
        <v>8</v>
      </c>
      <c r="F4" s="5" t="n">
        <v>8</v>
      </c>
    </row>
    <row r="5" spans="1:8">
      <c r="A5" s="3" t="s">
        <v>291</v>
      </c>
    </row>
    <row r="6" spans="1:8">
      <c r="A6" s="4" t="s">
        <v>100</v>
      </c>
      <c r="B6" s="6" t="n">
        <v>977665</v>
      </c>
      <c r="D6" s="6" t="n">
        <v>1094645</v>
      </c>
      <c r="F6" s="6" t="n">
        <v>1853228</v>
      </c>
      <c r="G6" s="6" t="n">
        <v>1972427</v>
      </c>
    </row>
    <row r="7" spans="1:8">
      <c r="A7" s="4" t="s">
        <v>101</v>
      </c>
      <c r="B7" s="5" t="n">
        <v>317883</v>
      </c>
      <c r="D7" s="5" t="n">
        <v>471676</v>
      </c>
      <c r="F7" s="5" t="n">
        <v>614751</v>
      </c>
      <c r="G7" s="5" t="n">
        <v>813841</v>
      </c>
    </row>
    <row r="8" spans="1:8">
      <c r="A8" s="4" t="s">
        <v>102</v>
      </c>
      <c r="B8" s="5" t="n">
        <v>147824</v>
      </c>
      <c r="D8" s="5" t="n">
        <v>149427</v>
      </c>
      <c r="F8" s="5" t="n">
        <v>300069</v>
      </c>
      <c r="G8" s="5" t="n">
        <v>288027</v>
      </c>
    </row>
    <row r="9" spans="1:8">
      <c r="A9" s="4" t="s">
        <v>103</v>
      </c>
      <c r="B9" s="5" t="n">
        <v>105916</v>
      </c>
      <c r="D9" s="5" t="n">
        <v>96772</v>
      </c>
      <c r="F9" s="5" t="n">
        <v>210978</v>
      </c>
      <c r="G9" s="5" t="n">
        <v>192837</v>
      </c>
    </row>
    <row r="10" spans="1:8">
      <c r="A10" s="4" t="s">
        <v>104</v>
      </c>
      <c r="B10" s="5" t="n">
        <v>74604</v>
      </c>
      <c r="D10" s="5" t="n">
        <v>79093</v>
      </c>
      <c r="F10" s="5" t="n">
        <v>143211</v>
      </c>
      <c r="G10" s="5" t="n">
        <v>143581</v>
      </c>
    </row>
    <row r="11" spans="1:8">
      <c r="A11" s="4" t="s">
        <v>105</v>
      </c>
      <c r="B11" s="5" t="n">
        <v>331438</v>
      </c>
      <c r="D11" s="5" t="n">
        <v>297677</v>
      </c>
      <c r="F11" s="5" t="n">
        <v>584219</v>
      </c>
      <c r="G11" s="5" t="n">
        <v>534141</v>
      </c>
    </row>
    <row r="12" spans="1:8">
      <c r="A12" s="4" t="s">
        <v>106</v>
      </c>
      <c r="B12" s="5" t="n">
        <v>-2989</v>
      </c>
      <c r="D12" s="5" t="n">
        <v>4232</v>
      </c>
      <c r="F12" s="5" t="n">
        <v>1898</v>
      </c>
      <c r="G12" s="5" t="n">
        <v>-3491</v>
      </c>
    </row>
    <row r="13" spans="1:8">
      <c r="A13" s="4" t="s">
        <v>107</v>
      </c>
      <c r="B13" s="5" t="n">
        <v>22171</v>
      </c>
      <c r="D13" s="5" t="n">
        <v>26949</v>
      </c>
      <c r="F13" s="5" t="n">
        <v>49400</v>
      </c>
      <c r="G13" s="5" t="n">
        <v>54798</v>
      </c>
    </row>
    <row r="14" spans="1:8">
      <c r="A14" s="4" t="s">
        <v>108</v>
      </c>
      <c r="B14" s="5" t="n">
        <v>306278</v>
      </c>
      <c r="D14" s="5" t="n">
        <v>274960</v>
      </c>
      <c r="F14" s="5" t="n">
        <v>536717</v>
      </c>
      <c r="G14" s="5" t="n">
        <v>475852</v>
      </c>
    </row>
    <row r="15" spans="1:8">
      <c r="A15" s="4" t="s">
        <v>292</v>
      </c>
      <c r="B15" s="5" t="n">
        <v>66632</v>
      </c>
      <c r="D15" s="5" t="n">
        <v>60072</v>
      </c>
      <c r="F15" s="5" t="n">
        <v>118398</v>
      </c>
      <c r="G15" s="5" t="n">
        <v>103318</v>
      </c>
    </row>
    <row r="16" spans="1:8">
      <c r="A16" s="4" t="s">
        <v>110</v>
      </c>
      <c r="B16" s="5" t="n">
        <v>239646</v>
      </c>
      <c r="C16" s="6" t="n">
        <v>178673</v>
      </c>
      <c r="D16" s="5" t="n">
        <v>214888</v>
      </c>
      <c r="E16" s="6" t="n">
        <v>157646</v>
      </c>
      <c r="F16" s="5" t="n">
        <v>418319</v>
      </c>
      <c r="G16" s="5" t="n">
        <v>372534</v>
      </c>
    </row>
    <row r="17" spans="1:8">
      <c r="A17" s="4" t="s">
        <v>145</v>
      </c>
      <c r="B17" s="5" t="n">
        <v>465551</v>
      </c>
      <c r="D17" s="5" t="n">
        <v>361182</v>
      </c>
      <c r="F17" s="5" t="n">
        <v>994737</v>
      </c>
      <c r="G17" s="5" t="n">
        <v>777586</v>
      </c>
    </row>
    <row r="18" spans="1:8">
      <c r="A18" s="3" t="s">
        <v>293</v>
      </c>
    </row>
    <row r="19" spans="1:8">
      <c r="A19" s="4" t="s">
        <v>294</v>
      </c>
      <c r="B19" s="5" t="n">
        <v>12548240</v>
      </c>
      <c r="F19" s="5" t="n">
        <v>12548240</v>
      </c>
      <c r="H19" s="6" t="n">
        <v>11787669</v>
      </c>
    </row>
    <row r="20" spans="1:8">
      <c r="A20" s="4" t="s">
        <v>72</v>
      </c>
      <c r="B20" s="5" t="n">
        <v>14716398</v>
      </c>
      <c r="F20" s="5" t="n">
        <v>14716398</v>
      </c>
      <c r="H20" s="5" t="n">
        <v>13367619</v>
      </c>
    </row>
    <row r="21" spans="1:8">
      <c r="A21" s="4" t="s">
        <v>295</v>
      </c>
    </row>
    <row r="22" spans="1:8">
      <c r="A22" s="3" t="s">
        <v>291</v>
      </c>
    </row>
    <row r="23" spans="1:8">
      <c r="A23" s="4" t="s">
        <v>100</v>
      </c>
      <c r="B23" s="5" t="n">
        <v>932296</v>
      </c>
      <c r="D23" s="5" t="n">
        <v>1057192</v>
      </c>
      <c r="F23" s="5" t="n">
        <v>1760136</v>
      </c>
      <c r="G23" s="5" t="n">
        <v>1895373</v>
      </c>
    </row>
    <row r="24" spans="1:8">
      <c r="A24" s="4" t="s">
        <v>296</v>
      </c>
    </row>
    <row r="25" spans="1:8">
      <c r="A25" s="3" t="s">
        <v>291</v>
      </c>
    </row>
    <row r="26" spans="1:8">
      <c r="A26" s="4" t="s">
        <v>100</v>
      </c>
      <c r="B26" s="5" t="n">
        <v>45369</v>
      </c>
      <c r="D26" s="5" t="n">
        <v>37453</v>
      </c>
      <c r="F26" s="5" t="n">
        <v>93092</v>
      </c>
      <c r="G26" s="5" t="n">
        <v>77054</v>
      </c>
    </row>
    <row r="27" spans="1:8">
      <c r="A27" s="4" t="s">
        <v>297</v>
      </c>
    </row>
    <row r="28" spans="1:8">
      <c r="A28" s="3" t="s">
        <v>291</v>
      </c>
    </row>
    <row r="29" spans="1:8">
      <c r="A29" s="4" t="s">
        <v>100</v>
      </c>
      <c r="B29" s="5" t="n">
        <v>933005</v>
      </c>
      <c r="D29" s="5" t="n">
        <v>1057889</v>
      </c>
      <c r="F29" s="5" t="n">
        <v>1761509</v>
      </c>
      <c r="G29" s="5" t="n">
        <v>1896724</v>
      </c>
    </row>
    <row r="30" spans="1:8">
      <c r="A30" s="4" t="s">
        <v>101</v>
      </c>
      <c r="B30" s="5" t="n">
        <v>418935</v>
      </c>
      <c r="D30" s="5" t="n">
        <v>570348</v>
      </c>
      <c r="F30" s="5" t="n">
        <v>816493</v>
      </c>
      <c r="G30" s="5" t="n">
        <v>1008080</v>
      </c>
    </row>
    <row r="31" spans="1:8">
      <c r="A31" s="4" t="s">
        <v>102</v>
      </c>
      <c r="B31" s="5" t="n">
        <v>115851</v>
      </c>
      <c r="D31" s="5" t="n">
        <v>117621</v>
      </c>
      <c r="F31" s="5" t="n">
        <v>230203</v>
      </c>
      <c r="G31" s="5" t="n">
        <v>223388</v>
      </c>
    </row>
    <row r="32" spans="1:8">
      <c r="A32" s="4" t="s">
        <v>103</v>
      </c>
      <c r="B32" s="5" t="n">
        <v>76265</v>
      </c>
      <c r="D32" s="5" t="n">
        <v>69904</v>
      </c>
      <c r="F32" s="5" t="n">
        <v>152339</v>
      </c>
      <c r="G32" s="5" t="n">
        <v>139613</v>
      </c>
    </row>
    <row r="33" spans="1:8">
      <c r="A33" s="4" t="s">
        <v>104</v>
      </c>
      <c r="B33" s="5" t="n">
        <v>68413</v>
      </c>
      <c r="D33" s="5" t="n">
        <v>71053</v>
      </c>
      <c r="F33" s="5" t="n">
        <v>128656</v>
      </c>
      <c r="G33" s="5" t="n">
        <v>127243</v>
      </c>
    </row>
    <row r="34" spans="1:8">
      <c r="A34" s="4" t="s">
        <v>105</v>
      </c>
      <c r="B34" s="5" t="n">
        <v>253541</v>
      </c>
      <c r="D34" s="5" t="n">
        <v>228963</v>
      </c>
      <c r="F34" s="5" t="n">
        <v>433818</v>
      </c>
      <c r="G34" s="5" t="n">
        <v>398400</v>
      </c>
    </row>
    <row r="35" spans="1:8">
      <c r="A35" s="4" t="s">
        <v>106</v>
      </c>
      <c r="B35" s="5" t="n">
        <v>-5191</v>
      </c>
      <c r="D35" s="5" t="n">
        <v>5263</v>
      </c>
      <c r="F35" s="5" t="n">
        <v>-3237</v>
      </c>
      <c r="G35" s="5" t="n">
        <v>-1214</v>
      </c>
    </row>
    <row r="36" spans="1:8">
      <c r="A36" s="4" t="s">
        <v>107</v>
      </c>
      <c r="B36" s="5" t="n">
        <v>10797</v>
      </c>
      <c r="D36" s="5" t="n">
        <v>15896</v>
      </c>
      <c r="F36" s="5" t="n">
        <v>27159</v>
      </c>
      <c r="G36" s="5" t="n">
        <v>34106</v>
      </c>
    </row>
    <row r="37" spans="1:8">
      <c r="A37" s="4" t="s">
        <v>108</v>
      </c>
      <c r="B37" s="5" t="n">
        <v>237553</v>
      </c>
      <c r="D37" s="5" t="n">
        <v>218330</v>
      </c>
      <c r="F37" s="5" t="n">
        <v>403422</v>
      </c>
      <c r="G37" s="5" t="n">
        <v>363080</v>
      </c>
    </row>
    <row r="38" spans="1:8">
      <c r="A38" s="4" t="s">
        <v>292</v>
      </c>
      <c r="B38" s="5" t="n">
        <v>50489</v>
      </c>
      <c r="D38" s="5" t="n">
        <v>46137</v>
      </c>
      <c r="F38" s="5" t="n">
        <v>86601</v>
      </c>
      <c r="G38" s="5" t="n">
        <v>76502</v>
      </c>
    </row>
    <row r="39" spans="1:8">
      <c r="A39" s="4" t="s">
        <v>110</v>
      </c>
      <c r="B39" s="5" t="n">
        <v>187064</v>
      </c>
      <c r="D39" s="5" t="n">
        <v>172193</v>
      </c>
      <c r="F39" s="5" t="n">
        <v>316821</v>
      </c>
      <c r="G39" s="5" t="n">
        <v>286578</v>
      </c>
    </row>
    <row r="40" spans="1:8">
      <c r="A40" s="4" t="s">
        <v>145</v>
      </c>
      <c r="B40" s="5" t="n">
        <v>373313</v>
      </c>
      <c r="D40" s="5" t="n">
        <v>293270</v>
      </c>
      <c r="F40" s="5" t="n">
        <v>777560</v>
      </c>
      <c r="G40" s="5" t="n">
        <v>595815</v>
      </c>
    </row>
    <row r="41" spans="1:8">
      <c r="A41" s="3" t="s">
        <v>293</v>
      </c>
    </row>
    <row r="42" spans="1:8">
      <c r="A42" s="4" t="s">
        <v>294</v>
      </c>
      <c r="B42" s="5" t="n">
        <v>9364424</v>
      </c>
      <c r="F42" s="5" t="n">
        <v>9364424</v>
      </c>
      <c r="H42" s="5" t="n">
        <v>8737590</v>
      </c>
    </row>
    <row r="43" spans="1:8">
      <c r="A43" s="4" t="s">
        <v>72</v>
      </c>
      <c r="B43" s="5" t="n">
        <v>13946651</v>
      </c>
      <c r="F43" s="5" t="n">
        <v>13946651</v>
      </c>
      <c r="H43" s="5" t="n">
        <v>12579741</v>
      </c>
    </row>
    <row r="44" spans="1:8">
      <c r="A44" s="4" t="s">
        <v>298</v>
      </c>
    </row>
    <row r="45" spans="1:8">
      <c r="A45" s="3" t="s">
        <v>291</v>
      </c>
    </row>
    <row r="46" spans="1:8">
      <c r="A46" s="4" t="s">
        <v>100</v>
      </c>
      <c r="B46" s="5" t="n">
        <v>146237</v>
      </c>
      <c r="D46" s="5" t="n">
        <v>135650</v>
      </c>
      <c r="F46" s="5" t="n">
        <v>294413</v>
      </c>
      <c r="G46" s="5" t="n">
        <v>270120</v>
      </c>
    </row>
    <row r="47" spans="1:8">
      <c r="A47" s="4" t="s">
        <v>101</v>
      </c>
      <c r="B47" s="5" t="n">
        <v>202</v>
      </c>
      <c r="D47" s="5" t="n">
        <v>-90</v>
      </c>
      <c r="F47" s="5" t="n">
        <v>301</v>
      </c>
      <c r="G47" s="5" t="n">
        <v>-448</v>
      </c>
    </row>
    <row r="48" spans="1:8">
      <c r="A48" s="4" t="s">
        <v>102</v>
      </c>
      <c r="B48" s="5" t="n">
        <v>32296</v>
      </c>
      <c r="D48" s="5" t="n">
        <v>32118</v>
      </c>
      <c r="F48" s="5" t="n">
        <v>70517</v>
      </c>
      <c r="G48" s="5" t="n">
        <v>65265</v>
      </c>
    </row>
    <row r="49" spans="1:8">
      <c r="A49" s="4" t="s">
        <v>103</v>
      </c>
      <c r="B49" s="5" t="n">
        <v>29651</v>
      </c>
      <c r="D49" s="5" t="n">
        <v>26868</v>
      </c>
      <c r="F49" s="5" t="n">
        <v>58639</v>
      </c>
      <c r="G49" s="5" t="n">
        <v>53224</v>
      </c>
    </row>
    <row r="50" spans="1:8">
      <c r="A50" s="4" t="s">
        <v>104</v>
      </c>
      <c r="B50" s="5" t="n">
        <v>6191</v>
      </c>
      <c r="D50" s="5" t="n">
        <v>8040</v>
      </c>
      <c r="F50" s="5" t="n">
        <v>14555</v>
      </c>
      <c r="G50" s="5" t="n">
        <v>16338</v>
      </c>
    </row>
    <row r="51" spans="1:8">
      <c r="A51" s="4" t="s">
        <v>105</v>
      </c>
      <c r="B51" s="5" t="n">
        <v>77897</v>
      </c>
      <c r="D51" s="5" t="n">
        <v>68714</v>
      </c>
      <c r="F51" s="5" t="n">
        <v>150401</v>
      </c>
      <c r="G51" s="5" t="n">
        <v>135741</v>
      </c>
    </row>
    <row r="52" spans="1:8">
      <c r="A52" s="4" t="s">
        <v>106</v>
      </c>
      <c r="B52" s="5" t="n">
        <v>2202</v>
      </c>
      <c r="D52" s="5" t="n">
        <v>-1031</v>
      </c>
      <c r="F52" s="5" t="n">
        <v>5135</v>
      </c>
      <c r="G52" s="5" t="n">
        <v>-2277</v>
      </c>
    </row>
    <row r="53" spans="1:8">
      <c r="A53" s="4" t="s">
        <v>107</v>
      </c>
      <c r="B53" s="5" t="n">
        <v>11374</v>
      </c>
      <c r="D53" s="5" t="n">
        <v>11053</v>
      </c>
      <c r="F53" s="5" t="n">
        <v>22241</v>
      </c>
      <c r="G53" s="5" t="n">
        <v>20692</v>
      </c>
    </row>
    <row r="54" spans="1:8">
      <c r="A54" s="4" t="s">
        <v>108</v>
      </c>
      <c r="B54" s="5" t="n">
        <v>68725</v>
      </c>
      <c r="D54" s="5" t="n">
        <v>56630</v>
      </c>
      <c r="F54" s="5" t="n">
        <v>133295</v>
      </c>
      <c r="G54" s="5" t="n">
        <v>112772</v>
      </c>
    </row>
    <row r="55" spans="1:8">
      <c r="A55" s="4" t="s">
        <v>292</v>
      </c>
      <c r="B55" s="5" t="n">
        <v>16143</v>
      </c>
      <c r="D55" s="5" t="n">
        <v>13935</v>
      </c>
      <c r="F55" s="5" t="n">
        <v>31797</v>
      </c>
      <c r="G55" s="5" t="n">
        <v>26816</v>
      </c>
    </row>
    <row r="56" spans="1:8">
      <c r="A56" s="4" t="s">
        <v>110</v>
      </c>
      <c r="B56" s="5" t="n">
        <v>52582</v>
      </c>
      <c r="D56" s="5" t="n">
        <v>42695</v>
      </c>
      <c r="F56" s="5" t="n">
        <v>101498</v>
      </c>
      <c r="G56" s="5" t="n">
        <v>85956</v>
      </c>
    </row>
    <row r="57" spans="1:8">
      <c r="A57" s="4" t="s">
        <v>145</v>
      </c>
      <c r="B57" s="5" t="n">
        <v>92238</v>
      </c>
      <c r="D57" s="5" t="n">
        <v>67912</v>
      </c>
      <c r="F57" s="5" t="n">
        <v>217177</v>
      </c>
      <c r="G57" s="5" t="n">
        <v>181771</v>
      </c>
    </row>
    <row r="58" spans="1:8">
      <c r="A58" s="3" t="s">
        <v>293</v>
      </c>
    </row>
    <row r="59" spans="1:8">
      <c r="A59" s="4" t="s">
        <v>294</v>
      </c>
      <c r="B59" s="5" t="n">
        <v>3183816</v>
      </c>
      <c r="F59" s="5" t="n">
        <v>3183816</v>
      </c>
      <c r="H59" s="5" t="n">
        <v>3050079</v>
      </c>
    </row>
    <row r="60" spans="1:8">
      <c r="A60" s="4" t="s">
        <v>72</v>
      </c>
      <c r="B60" s="5" t="n">
        <v>3403106</v>
      </c>
      <c r="F60" s="5" t="n">
        <v>3403106</v>
      </c>
      <c r="H60" s="5" t="n">
        <v>3279323</v>
      </c>
    </row>
    <row r="61" spans="1:8">
      <c r="A61" s="4" t="s">
        <v>126</v>
      </c>
    </row>
    <row r="62" spans="1:8">
      <c r="A62" s="3" t="s">
        <v>291</v>
      </c>
    </row>
    <row r="63" spans="1:8">
      <c r="A63" s="4" t="s">
        <v>100</v>
      </c>
      <c r="B63" s="5" t="n">
        <v>-101577</v>
      </c>
      <c r="D63" s="5" t="n">
        <v>-98894</v>
      </c>
      <c r="F63" s="5" t="n">
        <v>-202694</v>
      </c>
      <c r="G63" s="5" t="n">
        <v>-194417</v>
      </c>
    </row>
    <row r="64" spans="1:8">
      <c r="A64" s="4" t="s">
        <v>101</v>
      </c>
      <c r="B64" s="5" t="n">
        <v>-101254</v>
      </c>
      <c r="D64" s="5" t="n">
        <v>-98582</v>
      </c>
      <c r="F64" s="5" t="n">
        <v>-202043</v>
      </c>
      <c r="G64" s="5" t="n">
        <v>-193791</v>
      </c>
    </row>
    <row r="65" spans="1:8">
      <c r="A65" s="4" t="s">
        <v>102</v>
      </c>
      <c r="B65" s="5" t="n">
        <v>-323</v>
      </c>
      <c r="D65" s="5" t="n">
        <v>-312</v>
      </c>
      <c r="F65" s="5" t="n">
        <v>-651</v>
      </c>
      <c r="G65" s="5" t="n">
        <v>-626</v>
      </c>
    </row>
    <row r="66" spans="1:8">
      <c r="A66" s="4" t="s">
        <v>103</v>
      </c>
      <c r="B66" s="5" t="n">
        <v>0</v>
      </c>
      <c r="D66" s="5" t="n">
        <v>0</v>
      </c>
      <c r="F66" s="5" t="n">
        <v>0</v>
      </c>
      <c r="G66" s="5" t="n">
        <v>0</v>
      </c>
    </row>
    <row r="67" spans="1:8">
      <c r="A67" s="4" t="s">
        <v>104</v>
      </c>
      <c r="B67" s="5" t="n">
        <v>0</v>
      </c>
      <c r="D67" s="5" t="n">
        <v>0</v>
      </c>
      <c r="F67" s="5" t="n">
        <v>0</v>
      </c>
      <c r="G67" s="5" t="n">
        <v>0</v>
      </c>
    </row>
    <row r="68" spans="1:8">
      <c r="A68" s="4" t="s">
        <v>105</v>
      </c>
      <c r="B68" s="5" t="n">
        <v>0</v>
      </c>
      <c r="D68" s="5" t="n">
        <v>0</v>
      </c>
      <c r="F68" s="5" t="n">
        <v>0</v>
      </c>
      <c r="G68" s="5" t="n">
        <v>0</v>
      </c>
    </row>
    <row r="69" spans="1:8">
      <c r="A69" s="4" t="s">
        <v>106</v>
      </c>
      <c r="B69" s="5" t="n">
        <v>0</v>
      </c>
      <c r="D69" s="5" t="n">
        <v>0</v>
      </c>
      <c r="F69" s="5" t="n">
        <v>0</v>
      </c>
      <c r="G69" s="5" t="n">
        <v>0</v>
      </c>
    </row>
    <row r="70" spans="1:8">
      <c r="A70" s="4" t="s">
        <v>107</v>
      </c>
      <c r="B70" s="5" t="n">
        <v>0</v>
      </c>
      <c r="D70" s="5" t="n">
        <v>0</v>
      </c>
      <c r="F70" s="5" t="n">
        <v>0</v>
      </c>
      <c r="G70" s="5" t="n">
        <v>0</v>
      </c>
    </row>
    <row r="71" spans="1:8">
      <c r="A71" s="4" t="s">
        <v>108</v>
      </c>
      <c r="B71" s="5" t="n">
        <v>0</v>
      </c>
      <c r="D71" s="5" t="n">
        <v>0</v>
      </c>
      <c r="F71" s="5" t="n">
        <v>0</v>
      </c>
      <c r="G71" s="5" t="n">
        <v>0</v>
      </c>
    </row>
    <row r="72" spans="1:8">
      <c r="A72" s="4" t="s">
        <v>292</v>
      </c>
      <c r="B72" s="5" t="n">
        <v>0</v>
      </c>
      <c r="D72" s="5" t="n">
        <v>0</v>
      </c>
      <c r="F72" s="5" t="n">
        <v>0</v>
      </c>
      <c r="G72" s="5" t="n">
        <v>0</v>
      </c>
    </row>
    <row r="73" spans="1:8">
      <c r="A73" s="4" t="s">
        <v>110</v>
      </c>
      <c r="B73" s="5" t="n">
        <v>0</v>
      </c>
      <c r="D73" s="5" t="n">
        <v>0</v>
      </c>
      <c r="F73" s="5" t="n">
        <v>0</v>
      </c>
      <c r="G73" s="5" t="n">
        <v>0</v>
      </c>
    </row>
    <row r="74" spans="1:8">
      <c r="A74" s="4" t="s">
        <v>145</v>
      </c>
      <c r="B74" s="5" t="n">
        <v>0</v>
      </c>
      <c r="D74" s="5" t="n">
        <v>0</v>
      </c>
      <c r="F74" s="5" t="n">
        <v>0</v>
      </c>
      <c r="G74" s="5" t="n">
        <v>0</v>
      </c>
    </row>
    <row r="75" spans="1:8">
      <c r="A75" s="3" t="s">
        <v>293</v>
      </c>
    </row>
    <row r="76" spans="1:8">
      <c r="A76" s="4" t="s">
        <v>294</v>
      </c>
      <c r="B76" s="5" t="n">
        <v>0</v>
      </c>
      <c r="F76" s="5" t="n">
        <v>0</v>
      </c>
      <c r="H76" s="5" t="n">
        <v>0</v>
      </c>
    </row>
    <row r="77" spans="1:8">
      <c r="A77" s="4" t="s">
        <v>72</v>
      </c>
      <c r="B77" s="5" t="n">
        <v>-2633359</v>
      </c>
      <c r="F77" s="5" t="n">
        <v>-2633359</v>
      </c>
      <c r="H77" s="6" t="n">
        <v>-2491445</v>
      </c>
    </row>
    <row r="78" spans="1:8">
      <c r="A78" s="4" t="s">
        <v>299</v>
      </c>
    </row>
    <row r="79" spans="1:8">
      <c r="A79" s="3" t="s">
        <v>291</v>
      </c>
    </row>
    <row r="80" spans="1:8">
      <c r="A80" s="4" t="s">
        <v>100</v>
      </c>
      <c r="B80" s="5" t="n">
        <v>709</v>
      </c>
      <c r="D80" s="5" t="n">
        <v>697</v>
      </c>
      <c r="F80" s="5" t="n">
        <v>1373</v>
      </c>
      <c r="G80" s="5" t="n">
        <v>1351</v>
      </c>
    </row>
    <row r="81" spans="1:8">
      <c r="A81" s="4" t="s">
        <v>300</v>
      </c>
    </row>
    <row r="82" spans="1:8">
      <c r="A82" s="3" t="s">
        <v>291</v>
      </c>
    </row>
    <row r="83" spans="1:8">
      <c r="A83" s="4" t="s">
        <v>100</v>
      </c>
      <c r="B83" s="6" t="n">
        <v>100868</v>
      </c>
      <c r="D83" s="6" t="n">
        <v>98197</v>
      </c>
      <c r="F83" s="6" t="n">
        <v>201321</v>
      </c>
      <c r="G83" s="6" t="n">
        <v>193066</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1</v>
      </c>
      <c r="B1" s="2" t="s">
        <v>98</v>
      </c>
      <c r="F1" s="2" t="s">
        <v>1</v>
      </c>
    </row>
    <row r="2" spans="1:7">
      <c r="B2" s="2" t="s">
        <v>2</v>
      </c>
      <c r="C2" s="2" t="s">
        <v>302</v>
      </c>
      <c r="D2" s="2" t="s">
        <v>99</v>
      </c>
      <c r="E2" s="2" t="s">
        <v>303</v>
      </c>
      <c r="F2" s="2" t="s">
        <v>2</v>
      </c>
      <c r="G2" s="2" t="s">
        <v>99</v>
      </c>
    </row>
    <row r="3" spans="1:7">
      <c r="A3" s="3" t="s">
        <v>304</v>
      </c>
    </row>
    <row r="4" spans="1:7">
      <c r="A4" s="4" t="s">
        <v>110</v>
      </c>
      <c r="B4" s="6" t="n">
        <v>239646</v>
      </c>
      <c r="C4" s="6" t="n">
        <v>178673</v>
      </c>
      <c r="D4" s="6" t="n">
        <v>214888</v>
      </c>
      <c r="E4" s="6" t="n">
        <v>157646</v>
      </c>
      <c r="F4" s="6" t="n">
        <v>418319</v>
      </c>
      <c r="G4" s="6" t="n">
        <v>372534</v>
      </c>
    </row>
    <row r="5" spans="1:7">
      <c r="A5" s="4" t="s">
        <v>305</v>
      </c>
      <c r="B5" s="5" t="n">
        <v>178</v>
      </c>
      <c r="D5" s="5" t="n">
        <v>170</v>
      </c>
      <c r="F5" s="5" t="n">
        <v>314</v>
      </c>
      <c r="G5" s="5" t="n">
        <v>301</v>
      </c>
    </row>
    <row r="6" spans="1:7">
      <c r="A6" s="4" t="s">
        <v>306</v>
      </c>
      <c r="B6" s="6" t="n">
        <v>239468</v>
      </c>
      <c r="D6" s="6" t="n">
        <v>214718</v>
      </c>
      <c r="F6" s="6" t="n">
        <v>418005</v>
      </c>
      <c r="G6" s="6" t="n">
        <v>372233</v>
      </c>
    </row>
    <row r="7" spans="1:7">
      <c r="A7" s="4" t="s">
        <v>114</v>
      </c>
      <c r="B7" s="5" t="n">
        <v>122916</v>
      </c>
      <c r="D7" s="5" t="n">
        <v>117581</v>
      </c>
      <c r="F7" s="5" t="n">
        <v>122015</v>
      </c>
      <c r="G7" s="5" t="n">
        <v>115690</v>
      </c>
    </row>
    <row r="8" spans="1:7">
      <c r="A8" s="4" t="s">
        <v>307</v>
      </c>
      <c r="B8" s="8" t="n">
        <v>1.95</v>
      </c>
      <c r="D8" s="8" t="n">
        <v>1.83</v>
      </c>
      <c r="F8" s="8" t="n">
        <v>3.43</v>
      </c>
      <c r="G8" s="8" t="n">
        <v>3.22</v>
      </c>
    </row>
    <row r="9" spans="1:7">
      <c r="A9" s="3" t="s">
        <v>308</v>
      </c>
    </row>
    <row r="10" spans="1:7">
      <c r="A10" s="4" t="s">
        <v>306</v>
      </c>
      <c r="B10" s="6" t="n">
        <v>239468</v>
      </c>
      <c r="D10" s="6" t="n">
        <v>214718</v>
      </c>
      <c r="F10" s="6" t="n">
        <v>418005</v>
      </c>
      <c r="G10" s="6" t="n">
        <v>372233</v>
      </c>
    </row>
    <row r="11" spans="1:7">
      <c r="A11" s="4" t="s">
        <v>309</v>
      </c>
      <c r="B11" s="5" t="n">
        <v>0</v>
      </c>
      <c r="D11" s="5" t="n">
        <v>0</v>
      </c>
      <c r="F11" s="5" t="n">
        <v>0</v>
      </c>
      <c r="G11" s="5" t="n">
        <v>0</v>
      </c>
    </row>
    <row r="12" spans="1:7">
      <c r="A12" s="4" t="s">
        <v>306</v>
      </c>
      <c r="B12" s="6" t="n">
        <v>239468</v>
      </c>
      <c r="D12" s="6" t="n">
        <v>214718</v>
      </c>
      <c r="F12" s="6" t="n">
        <v>418005</v>
      </c>
      <c r="G12" s="6" t="n">
        <v>372233</v>
      </c>
    </row>
    <row r="13" spans="1:7">
      <c r="A13" s="4" t="s">
        <v>114</v>
      </c>
      <c r="B13" s="5" t="n">
        <v>122916</v>
      </c>
      <c r="D13" s="5" t="n">
        <v>117581</v>
      </c>
      <c r="F13" s="5" t="n">
        <v>122015</v>
      </c>
      <c r="G13" s="5" t="n">
        <v>115690</v>
      </c>
    </row>
    <row r="14" spans="1:7">
      <c r="A14" s="4" t="s">
        <v>310</v>
      </c>
      <c r="B14" s="5" t="n">
        <v>81</v>
      </c>
      <c r="D14" s="5" t="n">
        <v>175</v>
      </c>
      <c r="F14" s="5" t="n">
        <v>164</v>
      </c>
      <c r="G14" s="5" t="n">
        <v>104</v>
      </c>
    </row>
    <row r="15" spans="1:7">
      <c r="A15" s="4" t="s">
        <v>115</v>
      </c>
      <c r="B15" s="5" t="n">
        <v>122997</v>
      </c>
      <c r="D15" s="5" t="n">
        <v>117756</v>
      </c>
      <c r="F15" s="5" t="n">
        <v>122179</v>
      </c>
      <c r="G15" s="5" t="n">
        <v>115794</v>
      </c>
    </row>
    <row r="16" spans="1:7">
      <c r="A16" s="4" t="s">
        <v>311</v>
      </c>
      <c r="B16" s="8" t="n">
        <v>1.95</v>
      </c>
      <c r="D16" s="8" t="n">
        <v>1.82</v>
      </c>
      <c r="F16" s="8" t="n">
        <v>3.42</v>
      </c>
      <c r="G16" s="8" t="n">
        <v>3.21</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98</v>
      </c>
      <c r="D1" s="2" t="s">
        <v>1</v>
      </c>
    </row>
    <row r="2" spans="1:5">
      <c r="B2" s="2" t="s">
        <v>2</v>
      </c>
      <c r="C2" s="2" t="s">
        <v>99</v>
      </c>
      <c r="D2" s="2" t="s">
        <v>2</v>
      </c>
      <c r="E2" s="2" t="s">
        <v>99</v>
      </c>
    </row>
    <row r="3" spans="1:5">
      <c r="A3" s="3" t="s">
        <v>313</v>
      </c>
    </row>
    <row r="4" spans="1:5">
      <c r="A4" s="4" t="s">
        <v>314</v>
      </c>
      <c r="B4" s="6" t="n">
        <v>977665</v>
      </c>
      <c r="C4" s="6" t="n">
        <v>1094645</v>
      </c>
      <c r="D4" s="6" t="n">
        <v>1853228</v>
      </c>
      <c r="E4" s="6" t="n">
        <v>1972427</v>
      </c>
    </row>
    <row r="5" spans="1:5">
      <c r="A5" s="4" t="s">
        <v>315</v>
      </c>
      <c r="D5" s="4" t="s">
        <v>316</v>
      </c>
    </row>
    <row r="6" spans="1:5">
      <c r="A6" s="4" t="s">
        <v>295</v>
      </c>
    </row>
    <row r="7" spans="1:5">
      <c r="A7" s="3" t="s">
        <v>313</v>
      </c>
    </row>
    <row r="8" spans="1:5">
      <c r="A8" s="4" t="s">
        <v>314</v>
      </c>
      <c r="B8" s="5" t="n">
        <v>932296</v>
      </c>
      <c r="C8" s="5" t="n">
        <v>1057192</v>
      </c>
      <c r="D8" s="6" t="n">
        <v>1760136</v>
      </c>
      <c r="E8" s="5" t="n">
        <v>1895373</v>
      </c>
    </row>
    <row r="9" spans="1:5">
      <c r="A9" s="4" t="s">
        <v>296</v>
      </c>
    </row>
    <row r="10" spans="1:5">
      <c r="A10" s="3" t="s">
        <v>313</v>
      </c>
    </row>
    <row r="11" spans="1:5">
      <c r="A11" s="4" t="s">
        <v>314</v>
      </c>
      <c r="B11" s="5" t="n">
        <v>45369</v>
      </c>
      <c r="C11" s="5" t="n">
        <v>37453</v>
      </c>
      <c r="D11" s="5" t="n">
        <v>93092</v>
      </c>
      <c r="E11" s="5" t="n">
        <v>77054</v>
      </c>
    </row>
    <row r="12" spans="1:5">
      <c r="A12" s="4" t="s">
        <v>297</v>
      </c>
    </row>
    <row r="13" spans="1:5">
      <c r="A13" s="3" t="s">
        <v>313</v>
      </c>
    </row>
    <row r="14" spans="1:5">
      <c r="A14" s="4" t="s">
        <v>317</v>
      </c>
      <c r="B14" s="5" t="n">
        <v>902874</v>
      </c>
      <c r="C14" s="5" t="n">
        <v>1062792</v>
      </c>
      <c r="D14" s="5" t="n">
        <v>1737637</v>
      </c>
      <c r="E14" s="5" t="n">
        <v>1909830</v>
      </c>
    </row>
    <row r="15" spans="1:5">
      <c r="A15" s="4" t="s">
        <v>318</v>
      </c>
      <c r="B15" s="5" t="n">
        <v>29638</v>
      </c>
      <c r="C15" s="5" t="n">
        <v>-5397</v>
      </c>
      <c r="D15" s="5" t="n">
        <v>22887</v>
      </c>
      <c r="E15" s="5" t="n">
        <v>-14136</v>
      </c>
    </row>
    <row r="16" spans="1:5">
      <c r="A16" s="4" t="s">
        <v>319</v>
      </c>
      <c r="B16" s="5" t="n">
        <v>493</v>
      </c>
      <c r="C16" s="5" t="n">
        <v>494</v>
      </c>
      <c r="D16" s="5" t="n">
        <v>985</v>
      </c>
      <c r="E16" s="5" t="n">
        <v>1030</v>
      </c>
    </row>
    <row r="17" spans="1:5">
      <c r="A17" s="4" t="s">
        <v>314</v>
      </c>
      <c r="B17" s="5" t="n">
        <v>933005</v>
      </c>
      <c r="C17" s="5" t="n">
        <v>1057889</v>
      </c>
      <c r="D17" s="5" t="n">
        <v>1761509</v>
      </c>
      <c r="E17" s="5" t="n">
        <v>1896724</v>
      </c>
    </row>
    <row r="18" spans="1:5">
      <c r="A18" s="4" t="s">
        <v>320</v>
      </c>
    </row>
    <row r="19" spans="1:5">
      <c r="A19" s="3" t="s">
        <v>313</v>
      </c>
    </row>
    <row r="20" spans="1:5">
      <c r="A20" s="4" t="s">
        <v>317</v>
      </c>
      <c r="B20" s="5" t="n">
        <v>867384</v>
      </c>
      <c r="C20" s="5" t="n">
        <v>1027746</v>
      </c>
      <c r="D20" s="5" t="n">
        <v>1668721</v>
      </c>
      <c r="E20" s="5" t="n">
        <v>1842434</v>
      </c>
    </row>
    <row r="21" spans="1:5">
      <c r="A21" s="4" t="s">
        <v>321</v>
      </c>
    </row>
    <row r="22" spans="1:5">
      <c r="A22" s="3" t="s">
        <v>313</v>
      </c>
    </row>
    <row r="23" spans="1:5">
      <c r="A23" s="4" t="s">
        <v>317</v>
      </c>
      <c r="B23" s="5" t="n">
        <v>596315</v>
      </c>
      <c r="C23" s="5" t="n">
        <v>695827</v>
      </c>
      <c r="D23" s="5" t="n">
        <v>1148391</v>
      </c>
      <c r="E23" s="5" t="n">
        <v>1243755</v>
      </c>
    </row>
    <row r="24" spans="1:5">
      <c r="A24" s="4" t="s">
        <v>322</v>
      </c>
    </row>
    <row r="25" spans="1:5">
      <c r="A25" s="3" t="s">
        <v>313</v>
      </c>
    </row>
    <row r="26" spans="1:5">
      <c r="A26" s="4" t="s">
        <v>317</v>
      </c>
      <c r="B26" s="5" t="n">
        <v>230779</v>
      </c>
      <c r="C26" s="5" t="n">
        <v>278945</v>
      </c>
      <c r="D26" s="5" t="n">
        <v>442093</v>
      </c>
      <c r="E26" s="5" t="n">
        <v>497883</v>
      </c>
    </row>
    <row r="27" spans="1:5">
      <c r="A27" s="4" t="s">
        <v>323</v>
      </c>
    </row>
    <row r="28" spans="1:5">
      <c r="A28" s="3" t="s">
        <v>313</v>
      </c>
    </row>
    <row r="29" spans="1:5">
      <c r="A29" s="4" t="s">
        <v>317</v>
      </c>
      <c r="B29" s="5" t="n">
        <v>25628</v>
      </c>
      <c r="C29" s="5" t="n">
        <v>35887</v>
      </c>
      <c r="D29" s="5" t="n">
        <v>50553</v>
      </c>
      <c r="E29" s="5" t="n">
        <v>70424</v>
      </c>
    </row>
    <row r="30" spans="1:5">
      <c r="A30" s="4" t="s">
        <v>324</v>
      </c>
    </row>
    <row r="31" spans="1:5">
      <c r="A31" s="3" t="s">
        <v>313</v>
      </c>
    </row>
    <row r="32" spans="1:5">
      <c r="A32" s="4" t="s">
        <v>317</v>
      </c>
      <c r="B32" s="5" t="n">
        <v>14662</v>
      </c>
      <c r="C32" s="5" t="n">
        <v>17087</v>
      </c>
      <c r="D32" s="5" t="n">
        <v>27684</v>
      </c>
      <c r="E32" s="5" t="n">
        <v>30372</v>
      </c>
    </row>
    <row r="33" spans="1:5">
      <c r="A33" s="4" t="s">
        <v>325</v>
      </c>
    </row>
    <row r="34" spans="1:5">
      <c r="A34" s="3" t="s">
        <v>313</v>
      </c>
    </row>
    <row r="35" spans="1:5">
      <c r="A35" s="4" t="s">
        <v>317</v>
      </c>
      <c r="B35" s="5" t="n">
        <v>28504</v>
      </c>
      <c r="C35" s="5" t="n">
        <v>27682</v>
      </c>
      <c r="D35" s="5" t="n">
        <v>55144</v>
      </c>
      <c r="E35" s="5" t="n">
        <v>53082</v>
      </c>
    </row>
    <row r="36" spans="1:5">
      <c r="A36" s="4" t="s">
        <v>326</v>
      </c>
    </row>
    <row r="37" spans="1:5">
      <c r="A37" s="3" t="s">
        <v>313</v>
      </c>
    </row>
    <row r="38" spans="1:5">
      <c r="A38" s="4" t="s">
        <v>317</v>
      </c>
      <c r="B38" s="5" t="n">
        <v>6986</v>
      </c>
      <c r="C38" s="5" t="n">
        <v>7364</v>
      </c>
      <c r="D38" s="5" t="n">
        <v>13772</v>
      </c>
      <c r="E38" s="5" t="n">
        <v>14314</v>
      </c>
    </row>
    <row r="39" spans="1:5">
      <c r="A39" s="4" t="s">
        <v>298</v>
      </c>
    </row>
    <row r="40" spans="1:5">
      <c r="A40" s="3" t="s">
        <v>313</v>
      </c>
    </row>
    <row r="41" spans="1:5">
      <c r="A41" s="4" t="s">
        <v>317</v>
      </c>
      <c r="B41" s="5" t="n">
        <v>156083</v>
      </c>
      <c r="C41" s="5" t="n">
        <v>145043</v>
      </c>
      <c r="D41" s="5" t="n">
        <v>313248</v>
      </c>
      <c r="E41" s="5" t="n">
        <v>294149</v>
      </c>
    </row>
    <row r="42" spans="1:5">
      <c r="A42" s="4" t="s">
        <v>318</v>
      </c>
      <c r="B42" s="5" t="n">
        <v>-9846</v>
      </c>
      <c r="C42" s="5" t="n">
        <v>-9393</v>
      </c>
      <c r="D42" s="5" t="n">
        <v>-18835</v>
      </c>
      <c r="E42" s="5" t="n">
        <v>-24029</v>
      </c>
    </row>
    <row r="43" spans="1:5">
      <c r="A43" s="4" t="s">
        <v>319</v>
      </c>
      <c r="B43" s="5" t="n">
        <v>0</v>
      </c>
      <c r="C43" s="5" t="n">
        <v>0</v>
      </c>
      <c r="D43" s="5" t="n">
        <v>0</v>
      </c>
      <c r="E43" s="5" t="n">
        <v>0</v>
      </c>
    </row>
    <row r="44" spans="1:5">
      <c r="A44" s="4" t="s">
        <v>314</v>
      </c>
      <c r="B44" s="5" t="n">
        <v>146237</v>
      </c>
      <c r="C44" s="5" t="n">
        <v>135650</v>
      </c>
      <c r="D44" s="5" t="n">
        <v>294413</v>
      </c>
      <c r="E44" s="5" t="n">
        <v>270120</v>
      </c>
    </row>
    <row r="45" spans="1:5">
      <c r="A45" s="4" t="s">
        <v>327</v>
      </c>
    </row>
    <row r="46" spans="1:5">
      <c r="A46" s="3" t="s">
        <v>313</v>
      </c>
    </row>
    <row r="47" spans="1:5">
      <c r="A47" s="4" t="s">
        <v>317</v>
      </c>
      <c r="B47" s="5" t="n">
        <v>0</v>
      </c>
      <c r="C47" s="5" t="n">
        <v>0</v>
      </c>
      <c r="D47" s="5" t="n">
        <v>0</v>
      </c>
      <c r="E47" s="5" t="n">
        <v>0</v>
      </c>
    </row>
    <row r="48" spans="1:5">
      <c r="A48" s="4" t="s">
        <v>328</v>
      </c>
    </row>
    <row r="49" spans="1:5">
      <c r="A49" s="3" t="s">
        <v>313</v>
      </c>
    </row>
    <row r="50" spans="1:5">
      <c r="A50" s="4" t="s">
        <v>317</v>
      </c>
      <c r="B50" s="5" t="n">
        <v>0</v>
      </c>
      <c r="C50" s="5" t="n">
        <v>0</v>
      </c>
      <c r="D50" s="5" t="n">
        <v>0</v>
      </c>
      <c r="E50" s="5" t="n">
        <v>0</v>
      </c>
    </row>
    <row r="51" spans="1:5">
      <c r="A51" s="4" t="s">
        <v>329</v>
      </c>
    </row>
    <row r="52" spans="1:5">
      <c r="A52" s="3" t="s">
        <v>313</v>
      </c>
    </row>
    <row r="53" spans="1:5">
      <c r="A53" s="4" t="s">
        <v>317</v>
      </c>
      <c r="B53" s="5" t="n">
        <v>0</v>
      </c>
      <c r="C53" s="5" t="n">
        <v>0</v>
      </c>
      <c r="D53" s="5" t="n">
        <v>0</v>
      </c>
      <c r="E53" s="5" t="n">
        <v>0</v>
      </c>
    </row>
    <row r="54" spans="1:5">
      <c r="A54" s="4" t="s">
        <v>330</v>
      </c>
    </row>
    <row r="55" spans="1:5">
      <c r="A55" s="3" t="s">
        <v>313</v>
      </c>
    </row>
    <row r="56" spans="1:5">
      <c r="A56" s="4" t="s">
        <v>317</v>
      </c>
      <c r="B56" s="5" t="n">
        <v>0</v>
      </c>
      <c r="C56" s="5" t="n">
        <v>0</v>
      </c>
      <c r="D56" s="5" t="n">
        <v>0</v>
      </c>
      <c r="E56" s="5" t="n">
        <v>0</v>
      </c>
    </row>
    <row r="57" spans="1:5">
      <c r="A57" s="4" t="s">
        <v>331</v>
      </c>
    </row>
    <row r="58" spans="1:5">
      <c r="A58" s="3" t="s">
        <v>313</v>
      </c>
    </row>
    <row r="59" spans="1:5">
      <c r="A59" s="4" t="s">
        <v>317</v>
      </c>
      <c r="B59" s="5" t="n">
        <v>0</v>
      </c>
      <c r="C59" s="5" t="n">
        <v>0</v>
      </c>
      <c r="D59" s="5" t="n">
        <v>0</v>
      </c>
      <c r="E59" s="5" t="n">
        <v>0</v>
      </c>
    </row>
    <row r="60" spans="1:5">
      <c r="A60" s="4" t="s">
        <v>332</v>
      </c>
    </row>
    <row r="61" spans="1:5">
      <c r="A61" s="3" t="s">
        <v>313</v>
      </c>
    </row>
    <row r="62" spans="1:5">
      <c r="A62" s="4" t="s">
        <v>317</v>
      </c>
      <c r="B62" s="5" t="n">
        <v>154748</v>
      </c>
      <c r="C62" s="5" t="n">
        <v>142270</v>
      </c>
      <c r="D62" s="5" t="n">
        <v>306758</v>
      </c>
      <c r="E62" s="5" t="n">
        <v>289694</v>
      </c>
    </row>
    <row r="63" spans="1:5">
      <c r="A63" s="4" t="s">
        <v>333</v>
      </c>
    </row>
    <row r="64" spans="1:5">
      <c r="A64" s="3" t="s">
        <v>313</v>
      </c>
    </row>
    <row r="65" spans="1:5">
      <c r="A65" s="4" t="s">
        <v>317</v>
      </c>
      <c r="B65" s="6" t="n">
        <v>1335</v>
      </c>
      <c r="C65" s="6" t="n">
        <v>2773</v>
      </c>
      <c r="D65" s="6" t="n">
        <v>6490</v>
      </c>
      <c r="E65" s="6" t="n">
        <v>44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334</v>
      </c>
      <c r="B1" s="2" t="s">
        <v>98</v>
      </c>
      <c r="C1" s="2" t="s">
        <v>1</v>
      </c>
    </row>
    <row r="2" spans="1:5">
      <c r="B2" s="2" t="s">
        <v>99</v>
      </c>
      <c r="C2" s="2" t="s">
        <v>99</v>
      </c>
      <c r="D2" s="2" t="s">
        <v>2</v>
      </c>
      <c r="E2" s="2" t="s">
        <v>335</v>
      </c>
    </row>
    <row r="3" spans="1:5">
      <c r="A3" s="3" t="s">
        <v>336</v>
      </c>
    </row>
    <row r="4" spans="1:5">
      <c r="A4" s="4" t="s">
        <v>337</v>
      </c>
      <c r="D4" s="6" t="n">
        <v>222653</v>
      </c>
    </row>
    <row r="5" spans="1:5">
      <c r="A5" s="4" t="s">
        <v>338</v>
      </c>
      <c r="D5" s="6" t="n">
        <v>231045</v>
      </c>
    </row>
    <row r="6" spans="1:5">
      <c r="A6" s="4" t="s">
        <v>339</v>
      </c>
      <c r="B6" s="6" t="n">
        <v>10300</v>
      </c>
      <c r="C6" s="6" t="n">
        <v>20300</v>
      </c>
    </row>
    <row r="7" spans="1:5">
      <c r="A7" s="4" t="s">
        <v>340</v>
      </c>
    </row>
    <row r="8" spans="1:5">
      <c r="A8" s="3" t="s">
        <v>336</v>
      </c>
    </row>
    <row r="9" spans="1:5">
      <c r="A9" s="4" t="s">
        <v>337</v>
      </c>
      <c r="E9" s="6" t="n">
        <v>231300</v>
      </c>
    </row>
    <row r="10" spans="1:5">
      <c r="A10" s="4" t="s">
        <v>338</v>
      </c>
      <c r="E10" s="5" t="n">
        <v>231300</v>
      </c>
    </row>
    <row r="11" spans="1:5">
      <c r="A11" s="4" t="s">
        <v>341</v>
      </c>
      <c r="E11" s="5" t="n">
        <v>6500</v>
      </c>
    </row>
    <row r="12" spans="1:5">
      <c r="A12" s="4" t="s">
        <v>342</v>
      </c>
      <c r="E12" s="6" t="n">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343</v>
      </c>
      <c r="B1" s="2" t="s">
        <v>2</v>
      </c>
    </row>
    <row r="2" spans="1:2">
      <c r="A2" s="3" t="s">
        <v>179</v>
      </c>
    </row>
    <row r="3" spans="1:2">
      <c r="A3" s="4" t="s">
        <v>344</v>
      </c>
      <c r="B3" s="4" t="s">
        <v>345</v>
      </c>
    </row>
    <row r="4" spans="1:2">
      <c r="A4" s="4" t="s">
        <v>346</v>
      </c>
      <c r="B4" s="4" t="s">
        <v>347</v>
      </c>
    </row>
    <row r="5" spans="1:2">
      <c r="A5" s="4" t="s">
        <v>348</v>
      </c>
      <c r="B5" s="4" t="s">
        <v>349</v>
      </c>
    </row>
    <row r="6" spans="1:2">
      <c r="A6" s="4" t="s">
        <v>350</v>
      </c>
      <c r="B6" s="4" t="s">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52</v>
      </c>
      <c r="B1" s="2" t="s">
        <v>98</v>
      </c>
      <c r="C1" s="2" t="s">
        <v>1</v>
      </c>
    </row>
    <row r="2" spans="1:3">
      <c r="B2" s="2" t="s">
        <v>2</v>
      </c>
      <c r="C2" s="2" t="s">
        <v>2</v>
      </c>
    </row>
    <row r="3" spans="1:3">
      <c r="A3" s="3" t="s">
        <v>353</v>
      </c>
    </row>
    <row r="4" spans="1:3">
      <c r="A4" s="4" t="s">
        <v>354</v>
      </c>
      <c r="B4" s="6" t="n">
        <v>105</v>
      </c>
      <c r="C4" s="6" t="n">
        <v>178</v>
      </c>
    </row>
    <row r="5" spans="1:3">
      <c r="A5" s="4" t="s">
        <v>355</v>
      </c>
      <c r="B5" s="5" t="n">
        <v>10166</v>
      </c>
      <c r="C5" s="5" t="n">
        <v>20091</v>
      </c>
    </row>
    <row r="6" spans="1:3">
      <c r="A6" s="4" t="s">
        <v>356</v>
      </c>
      <c r="B6" s="6" t="n">
        <v>10271</v>
      </c>
      <c r="C6" s="6" t="n">
        <v>20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357</v>
      </c>
      <c r="B1" s="2" t="s">
        <v>358</v>
      </c>
    </row>
    <row r="2" spans="1:2">
      <c r="A2" s="3" t="s">
        <v>359</v>
      </c>
    </row>
    <row r="3" spans="1:2">
      <c r="A3" s="4" t="s">
        <v>360</v>
      </c>
      <c r="B3" s="6" t="n">
        <v>6631</v>
      </c>
    </row>
    <row r="4" spans="1:2">
      <c r="A4" s="4" t="s">
        <v>361</v>
      </c>
      <c r="B4" s="5" t="n">
        <v>222653</v>
      </c>
    </row>
    <row r="5" spans="1:2">
      <c r="A5" s="4" t="s">
        <v>362</v>
      </c>
      <c r="B5" s="5" t="n">
        <v>229284</v>
      </c>
    </row>
    <row r="6" spans="1:2">
      <c r="A6" s="3" t="s">
        <v>363</v>
      </c>
    </row>
    <row r="7" spans="1:2">
      <c r="A7" s="4" t="s">
        <v>360</v>
      </c>
      <c r="B7" s="5" t="n">
        <v>131</v>
      </c>
    </row>
    <row r="8" spans="1:2">
      <c r="A8" s="4" t="s">
        <v>361</v>
      </c>
      <c r="B8" s="5" t="n">
        <v>31482</v>
      </c>
    </row>
    <row r="9" spans="1:2">
      <c r="A9" s="3" t="s">
        <v>364</v>
      </c>
    </row>
    <row r="10" spans="1:2">
      <c r="A10" s="4" t="s">
        <v>360</v>
      </c>
      <c r="B10" s="5" t="n">
        <v>6535</v>
      </c>
    </row>
    <row r="11" spans="1:2">
      <c r="A11" s="4" t="s">
        <v>361</v>
      </c>
      <c r="B11" s="5" t="n">
        <v>199563</v>
      </c>
    </row>
    <row r="12" spans="1:2">
      <c r="A12" s="4" t="s">
        <v>365</v>
      </c>
      <c r="B12" s="6" t="n">
        <v>237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977665</v>
      </c>
      <c r="C3" s="6" t="n">
        <v>1094645</v>
      </c>
      <c r="D3" s="6" t="n">
        <v>1853228</v>
      </c>
      <c r="E3" s="6" t="n">
        <v>1972427</v>
      </c>
    </row>
    <row r="4" spans="1:5">
      <c r="A4" s="4" t="s">
        <v>101</v>
      </c>
      <c r="B4" s="5" t="n">
        <v>317883</v>
      </c>
      <c r="C4" s="5" t="n">
        <v>471676</v>
      </c>
      <c r="D4" s="5" t="n">
        <v>614751</v>
      </c>
      <c r="E4" s="5" t="n">
        <v>813841</v>
      </c>
    </row>
    <row r="5" spans="1:5">
      <c r="A5" s="4" t="s">
        <v>102</v>
      </c>
      <c r="B5" s="5" t="n">
        <v>147824</v>
      </c>
      <c r="C5" s="5" t="n">
        <v>149427</v>
      </c>
      <c r="D5" s="5" t="n">
        <v>300069</v>
      </c>
      <c r="E5" s="5" t="n">
        <v>288027</v>
      </c>
    </row>
    <row r="6" spans="1:5">
      <c r="A6" s="4" t="s">
        <v>103</v>
      </c>
      <c r="B6" s="5" t="n">
        <v>105916</v>
      </c>
      <c r="C6" s="5" t="n">
        <v>96772</v>
      </c>
      <c r="D6" s="5" t="n">
        <v>210978</v>
      </c>
      <c r="E6" s="5" t="n">
        <v>192837</v>
      </c>
    </row>
    <row r="7" spans="1:5">
      <c r="A7" s="4" t="s">
        <v>104</v>
      </c>
      <c r="B7" s="5" t="n">
        <v>74604</v>
      </c>
      <c r="C7" s="5" t="n">
        <v>79093</v>
      </c>
      <c r="D7" s="5" t="n">
        <v>143211</v>
      </c>
      <c r="E7" s="5" t="n">
        <v>143581</v>
      </c>
    </row>
    <row r="8" spans="1:5">
      <c r="A8" s="4" t="s">
        <v>105</v>
      </c>
      <c r="B8" s="5" t="n">
        <v>331438</v>
      </c>
      <c r="C8" s="5" t="n">
        <v>297677</v>
      </c>
      <c r="D8" s="5" t="n">
        <v>584219</v>
      </c>
      <c r="E8" s="5" t="n">
        <v>534141</v>
      </c>
    </row>
    <row r="9" spans="1:5">
      <c r="A9" s="4" t="s">
        <v>106</v>
      </c>
      <c r="B9" s="5" t="n">
        <v>-2989</v>
      </c>
      <c r="C9" s="5" t="n">
        <v>4232</v>
      </c>
      <c r="D9" s="5" t="n">
        <v>1898</v>
      </c>
      <c r="E9" s="5" t="n">
        <v>-3491</v>
      </c>
    </row>
    <row r="10" spans="1:5">
      <c r="A10" s="4" t="s">
        <v>107</v>
      </c>
      <c r="B10" s="5" t="n">
        <v>22171</v>
      </c>
      <c r="C10" s="5" t="n">
        <v>26949</v>
      </c>
      <c r="D10" s="5" t="n">
        <v>49400</v>
      </c>
      <c r="E10" s="5" t="n">
        <v>54798</v>
      </c>
    </row>
    <row r="11" spans="1:5">
      <c r="A11" s="4" t="s">
        <v>108</v>
      </c>
      <c r="B11" s="5" t="n">
        <v>306278</v>
      </c>
      <c r="C11" s="5" t="n">
        <v>274960</v>
      </c>
      <c r="D11" s="5" t="n">
        <v>536717</v>
      </c>
      <c r="E11" s="5" t="n">
        <v>475852</v>
      </c>
    </row>
    <row r="12" spans="1:5">
      <c r="A12" s="4" t="s">
        <v>109</v>
      </c>
      <c r="B12" s="5" t="n">
        <v>66632</v>
      </c>
      <c r="C12" s="5" t="n">
        <v>60072</v>
      </c>
      <c r="D12" s="5" t="n">
        <v>118398</v>
      </c>
      <c r="E12" s="5" t="n">
        <v>103318</v>
      </c>
    </row>
    <row r="13" spans="1:5">
      <c r="A13" s="4" t="s">
        <v>110</v>
      </c>
      <c r="B13" s="6" t="n">
        <v>239646</v>
      </c>
      <c r="C13" s="6" t="n">
        <v>214888</v>
      </c>
      <c r="D13" s="6" t="n">
        <v>418319</v>
      </c>
      <c r="E13" s="6" t="n">
        <v>372534</v>
      </c>
    </row>
    <row r="14" spans="1:5">
      <c r="A14" s="4" t="s">
        <v>111</v>
      </c>
      <c r="B14" s="8" t="n">
        <v>1.95</v>
      </c>
      <c r="C14" s="8" t="n">
        <v>1.83</v>
      </c>
      <c r="D14" s="8" t="n">
        <v>3.43</v>
      </c>
      <c r="E14" s="8" t="n">
        <v>3.22</v>
      </c>
    </row>
    <row r="15" spans="1:5">
      <c r="A15" s="4" t="s">
        <v>112</v>
      </c>
      <c r="B15" s="9" t="n">
        <v>1.95</v>
      </c>
      <c r="C15" s="9" t="n">
        <v>1.82</v>
      </c>
      <c r="D15" s="9" t="n">
        <v>3.42</v>
      </c>
      <c r="E15" s="9" t="n">
        <v>3.21</v>
      </c>
    </row>
    <row r="16" spans="1:5">
      <c r="A16" s="4" t="s">
        <v>113</v>
      </c>
      <c r="B16" s="7" t="n">
        <v>0.575</v>
      </c>
      <c r="C16" s="7" t="n">
        <v>0.525</v>
      </c>
      <c r="D16" s="8" t="n">
        <v>1.15</v>
      </c>
      <c r="E16" s="8" t="n">
        <v>1.05</v>
      </c>
    </row>
    <row r="17" spans="1:5">
      <c r="A17" s="4" t="s">
        <v>114</v>
      </c>
      <c r="B17" s="5" t="n">
        <v>122916</v>
      </c>
      <c r="C17" s="5" t="n">
        <v>117581</v>
      </c>
      <c r="D17" s="5" t="n">
        <v>122015</v>
      </c>
      <c r="E17" s="5" t="n">
        <v>115690</v>
      </c>
    </row>
    <row r="18" spans="1:5">
      <c r="A18" s="4" t="s">
        <v>115</v>
      </c>
      <c r="B18" s="5" t="n">
        <v>122997</v>
      </c>
      <c r="C18" s="5" t="n">
        <v>117756</v>
      </c>
      <c r="D18" s="5" t="n">
        <v>122179</v>
      </c>
      <c r="E18" s="5" t="n">
        <v>115794</v>
      </c>
    </row>
    <row r="19" spans="1:5">
      <c r="A19" s="3" t="s">
        <v>116</v>
      </c>
    </row>
    <row r="20" spans="1:5">
      <c r="A20" s="4" t="s">
        <v>117</v>
      </c>
      <c r="B20" s="6" t="n">
        <v>-163</v>
      </c>
      <c r="C20" s="6" t="n">
        <v>97</v>
      </c>
      <c r="D20" s="6" t="n">
        <v>-164</v>
      </c>
      <c r="E20" s="6" t="n">
        <v>97</v>
      </c>
    </row>
    <row r="21" spans="1:5">
      <c r="A21" s="3" t="s">
        <v>118</v>
      </c>
    </row>
    <row r="22" spans="1:5">
      <c r="A22" s="4" t="s">
        <v>119</v>
      </c>
      <c r="B22" s="5" t="n">
        <v>1053</v>
      </c>
      <c r="C22" s="5" t="n">
        <v>-2792</v>
      </c>
      <c r="D22" s="5" t="n">
        <v>2106</v>
      </c>
      <c r="E22" s="5" t="n">
        <v>-25050</v>
      </c>
    </row>
    <row r="23" spans="1:5">
      <c r="A23" s="4" t="s">
        <v>120</v>
      </c>
      <c r="B23" s="5" t="n">
        <v>890</v>
      </c>
      <c r="C23" s="5" t="n">
        <v>-2695</v>
      </c>
      <c r="D23" s="5" t="n">
        <v>1942</v>
      </c>
      <c r="E23" s="5" t="n">
        <v>-24953</v>
      </c>
    </row>
    <row r="24" spans="1:5">
      <c r="A24" s="4" t="s">
        <v>121</v>
      </c>
      <c r="B24" s="5" t="n">
        <v>240536</v>
      </c>
      <c r="C24" s="5" t="n">
        <v>212193</v>
      </c>
      <c r="D24" s="5" t="n">
        <v>420261</v>
      </c>
      <c r="E24" s="5" t="n">
        <v>347581</v>
      </c>
    </row>
    <row r="25" spans="1:5">
      <c r="A25" s="4" t="s">
        <v>122</v>
      </c>
    </row>
    <row r="26" spans="1:5">
      <c r="A26" s="4" t="s">
        <v>100</v>
      </c>
      <c r="B26" s="5" t="n">
        <v>932296</v>
      </c>
      <c r="C26" s="5" t="n">
        <v>1057192</v>
      </c>
      <c r="D26" s="5" t="n">
        <v>1760136</v>
      </c>
      <c r="E26" s="5" t="n">
        <v>1895373</v>
      </c>
    </row>
    <row r="27" spans="1:5">
      <c r="A27" s="4" t="s">
        <v>123</v>
      </c>
    </row>
    <row r="28" spans="1:5">
      <c r="A28" s="4" t="s">
        <v>100</v>
      </c>
      <c r="B28" s="5" t="n">
        <v>45369</v>
      </c>
      <c r="C28" s="5" t="n">
        <v>37453</v>
      </c>
      <c r="D28" s="5" t="n">
        <v>93092</v>
      </c>
      <c r="E28" s="5" t="n">
        <v>77054</v>
      </c>
    </row>
    <row r="29" spans="1:5">
      <c r="A29" s="4" t="s">
        <v>124</v>
      </c>
    </row>
    <row r="30" spans="1:5">
      <c r="A30" s="4" t="s">
        <v>100</v>
      </c>
      <c r="B30" s="5" t="n">
        <v>933005</v>
      </c>
      <c r="C30" s="5" t="n">
        <v>1057889</v>
      </c>
      <c r="D30" s="5" t="n">
        <v>1761509</v>
      </c>
      <c r="E30" s="5" t="n">
        <v>1896724</v>
      </c>
    </row>
    <row r="31" spans="1:5">
      <c r="A31" s="4" t="s">
        <v>101</v>
      </c>
      <c r="B31" s="5" t="n">
        <v>418935</v>
      </c>
      <c r="C31" s="5" t="n">
        <v>570348</v>
      </c>
      <c r="D31" s="5" t="n">
        <v>816493</v>
      </c>
      <c r="E31" s="5" t="n">
        <v>1008080</v>
      </c>
    </row>
    <row r="32" spans="1:5">
      <c r="A32" s="4" t="s">
        <v>102</v>
      </c>
      <c r="B32" s="5" t="n">
        <v>115851</v>
      </c>
      <c r="C32" s="5" t="n">
        <v>117621</v>
      </c>
      <c r="D32" s="5" t="n">
        <v>230203</v>
      </c>
      <c r="E32" s="5" t="n">
        <v>223388</v>
      </c>
    </row>
    <row r="33" spans="1:5">
      <c r="A33" s="4" t="s">
        <v>103</v>
      </c>
      <c r="B33" s="5" t="n">
        <v>76265</v>
      </c>
      <c r="C33" s="5" t="n">
        <v>69904</v>
      </c>
      <c r="D33" s="5" t="n">
        <v>152339</v>
      </c>
      <c r="E33" s="5" t="n">
        <v>139613</v>
      </c>
    </row>
    <row r="34" spans="1:5">
      <c r="A34" s="4" t="s">
        <v>104</v>
      </c>
      <c r="B34" s="5" t="n">
        <v>68413</v>
      </c>
      <c r="C34" s="5" t="n">
        <v>71053</v>
      </c>
      <c r="D34" s="5" t="n">
        <v>128656</v>
      </c>
      <c r="E34" s="5" t="n">
        <v>127243</v>
      </c>
    </row>
    <row r="35" spans="1:5">
      <c r="A35" s="4" t="s">
        <v>105</v>
      </c>
      <c r="B35" s="5" t="n">
        <v>253541</v>
      </c>
      <c r="C35" s="5" t="n">
        <v>228963</v>
      </c>
      <c r="D35" s="5" t="n">
        <v>433818</v>
      </c>
      <c r="E35" s="5" t="n">
        <v>398400</v>
      </c>
    </row>
    <row r="36" spans="1:5">
      <c r="A36" s="4" t="s">
        <v>106</v>
      </c>
      <c r="B36" s="5" t="n">
        <v>-5191</v>
      </c>
      <c r="C36" s="5" t="n">
        <v>5263</v>
      </c>
      <c r="D36" s="5" t="n">
        <v>-3237</v>
      </c>
      <c r="E36" s="5" t="n">
        <v>-1214</v>
      </c>
    </row>
    <row r="37" spans="1:5">
      <c r="A37" s="4" t="s">
        <v>107</v>
      </c>
      <c r="B37" s="5" t="n">
        <v>10797</v>
      </c>
      <c r="C37" s="5" t="n">
        <v>15896</v>
      </c>
      <c r="D37" s="5" t="n">
        <v>27159</v>
      </c>
      <c r="E37" s="5" t="n">
        <v>34106</v>
      </c>
    </row>
    <row r="38" spans="1:5">
      <c r="A38" s="4" t="s">
        <v>108</v>
      </c>
      <c r="B38" s="5" t="n">
        <v>237553</v>
      </c>
      <c r="C38" s="5" t="n">
        <v>218330</v>
      </c>
      <c r="D38" s="5" t="n">
        <v>403422</v>
      </c>
      <c r="E38" s="5" t="n">
        <v>363080</v>
      </c>
    </row>
    <row r="39" spans="1:5">
      <c r="A39" s="4" t="s">
        <v>109</v>
      </c>
      <c r="B39" s="5" t="n">
        <v>50489</v>
      </c>
      <c r="C39" s="5" t="n">
        <v>46137</v>
      </c>
      <c r="D39" s="5" t="n">
        <v>86601</v>
      </c>
      <c r="E39" s="5" t="n">
        <v>76502</v>
      </c>
    </row>
    <row r="40" spans="1:5">
      <c r="A40" s="4" t="s">
        <v>110</v>
      </c>
      <c r="B40" s="5" t="n">
        <v>187064</v>
      </c>
      <c r="C40" s="5" t="n">
        <v>172193</v>
      </c>
      <c r="D40" s="5" t="n">
        <v>316821</v>
      </c>
      <c r="E40" s="5" t="n">
        <v>286578</v>
      </c>
    </row>
    <row r="41" spans="1:5">
      <c r="A41" s="4" t="s">
        <v>125</v>
      </c>
    </row>
    <row r="42" spans="1:5">
      <c r="A42" s="4" t="s">
        <v>100</v>
      </c>
      <c r="B42" s="5" t="n">
        <v>146237</v>
      </c>
      <c r="C42" s="5" t="n">
        <v>135650</v>
      </c>
      <c r="D42" s="5" t="n">
        <v>294413</v>
      </c>
      <c r="E42" s="5" t="n">
        <v>270120</v>
      </c>
    </row>
    <row r="43" spans="1:5">
      <c r="A43" s="4" t="s">
        <v>101</v>
      </c>
      <c r="B43" s="5" t="n">
        <v>202</v>
      </c>
      <c r="C43" s="5" t="n">
        <v>-90</v>
      </c>
      <c r="D43" s="5" t="n">
        <v>301</v>
      </c>
      <c r="E43" s="5" t="n">
        <v>-448</v>
      </c>
    </row>
    <row r="44" spans="1:5">
      <c r="A44" s="4" t="s">
        <v>102</v>
      </c>
      <c r="B44" s="5" t="n">
        <v>32296</v>
      </c>
      <c r="C44" s="5" t="n">
        <v>32118</v>
      </c>
      <c r="D44" s="5" t="n">
        <v>70517</v>
      </c>
      <c r="E44" s="5" t="n">
        <v>65265</v>
      </c>
    </row>
    <row r="45" spans="1:5">
      <c r="A45" s="4" t="s">
        <v>103</v>
      </c>
      <c r="B45" s="5" t="n">
        <v>29651</v>
      </c>
      <c r="C45" s="5" t="n">
        <v>26868</v>
      </c>
      <c r="D45" s="5" t="n">
        <v>58639</v>
      </c>
      <c r="E45" s="5" t="n">
        <v>53224</v>
      </c>
    </row>
    <row r="46" spans="1:5">
      <c r="A46" s="4" t="s">
        <v>104</v>
      </c>
      <c r="B46" s="5" t="n">
        <v>6191</v>
      </c>
      <c r="C46" s="5" t="n">
        <v>8040</v>
      </c>
      <c r="D46" s="5" t="n">
        <v>14555</v>
      </c>
      <c r="E46" s="5" t="n">
        <v>16338</v>
      </c>
    </row>
    <row r="47" spans="1:5">
      <c r="A47" s="4" t="s">
        <v>105</v>
      </c>
      <c r="B47" s="5" t="n">
        <v>77897</v>
      </c>
      <c r="C47" s="5" t="n">
        <v>68714</v>
      </c>
      <c r="D47" s="5" t="n">
        <v>150401</v>
      </c>
      <c r="E47" s="5" t="n">
        <v>135741</v>
      </c>
    </row>
    <row r="48" spans="1:5">
      <c r="A48" s="4" t="s">
        <v>106</v>
      </c>
      <c r="B48" s="5" t="n">
        <v>2202</v>
      </c>
      <c r="C48" s="5" t="n">
        <v>-1031</v>
      </c>
      <c r="D48" s="5" t="n">
        <v>5135</v>
      </c>
      <c r="E48" s="5" t="n">
        <v>-2277</v>
      </c>
    </row>
    <row r="49" spans="1:5">
      <c r="A49" s="4" t="s">
        <v>107</v>
      </c>
      <c r="B49" s="5" t="n">
        <v>11374</v>
      </c>
      <c r="C49" s="5" t="n">
        <v>11053</v>
      </c>
      <c r="D49" s="5" t="n">
        <v>22241</v>
      </c>
      <c r="E49" s="5" t="n">
        <v>20692</v>
      </c>
    </row>
    <row r="50" spans="1:5">
      <c r="A50" s="4" t="s">
        <v>108</v>
      </c>
      <c r="B50" s="5" t="n">
        <v>68725</v>
      </c>
      <c r="C50" s="5" t="n">
        <v>56630</v>
      </c>
      <c r="D50" s="5" t="n">
        <v>133295</v>
      </c>
      <c r="E50" s="5" t="n">
        <v>112772</v>
      </c>
    </row>
    <row r="51" spans="1:5">
      <c r="A51" s="4" t="s">
        <v>109</v>
      </c>
      <c r="B51" s="5" t="n">
        <v>16143</v>
      </c>
      <c r="C51" s="5" t="n">
        <v>13935</v>
      </c>
      <c r="D51" s="5" t="n">
        <v>31797</v>
      </c>
      <c r="E51" s="5" t="n">
        <v>26816</v>
      </c>
    </row>
    <row r="52" spans="1:5">
      <c r="A52" s="4" t="s">
        <v>110</v>
      </c>
      <c r="B52" s="5" t="n">
        <v>52582</v>
      </c>
      <c r="C52" s="5" t="n">
        <v>42695</v>
      </c>
      <c r="D52" s="5" t="n">
        <v>101498</v>
      </c>
      <c r="E52" s="5" t="n">
        <v>85956</v>
      </c>
    </row>
    <row r="53" spans="1:5">
      <c r="A53" s="4" t="s">
        <v>126</v>
      </c>
    </row>
    <row r="54" spans="1:5">
      <c r="A54" s="4" t="s">
        <v>100</v>
      </c>
      <c r="B54" s="5" t="n">
        <v>-101577</v>
      </c>
      <c r="C54" s="5" t="n">
        <v>-98894</v>
      </c>
      <c r="D54" s="5" t="n">
        <v>-202694</v>
      </c>
      <c r="E54" s="5" t="n">
        <v>-194417</v>
      </c>
    </row>
    <row r="55" spans="1:5">
      <c r="A55" s="4" t="s">
        <v>101</v>
      </c>
      <c r="B55" s="5" t="n">
        <v>-101254</v>
      </c>
      <c r="C55" s="5" t="n">
        <v>-98582</v>
      </c>
      <c r="D55" s="5" t="n">
        <v>-202043</v>
      </c>
      <c r="E55" s="5" t="n">
        <v>-193791</v>
      </c>
    </row>
    <row r="56" spans="1:5">
      <c r="A56" s="4" t="s">
        <v>102</v>
      </c>
      <c r="B56" s="5" t="n">
        <v>-323</v>
      </c>
      <c r="C56" s="5" t="n">
        <v>-312</v>
      </c>
      <c r="D56" s="5" t="n">
        <v>-651</v>
      </c>
      <c r="E56" s="5" t="n">
        <v>-626</v>
      </c>
    </row>
    <row r="57" spans="1:5">
      <c r="A57" s="4" t="s">
        <v>103</v>
      </c>
      <c r="B57" s="5" t="n">
        <v>0</v>
      </c>
      <c r="C57" s="5" t="n">
        <v>0</v>
      </c>
      <c r="D57" s="5" t="n">
        <v>0</v>
      </c>
      <c r="E57" s="5" t="n">
        <v>0</v>
      </c>
    </row>
    <row r="58" spans="1:5">
      <c r="A58" s="4" t="s">
        <v>104</v>
      </c>
      <c r="B58" s="5" t="n">
        <v>0</v>
      </c>
      <c r="C58" s="5" t="n">
        <v>0</v>
      </c>
      <c r="D58" s="5" t="n">
        <v>0</v>
      </c>
      <c r="E58" s="5" t="n">
        <v>0</v>
      </c>
    </row>
    <row r="59" spans="1:5">
      <c r="A59" s="4" t="s">
        <v>105</v>
      </c>
      <c r="B59" s="5" t="n">
        <v>0</v>
      </c>
      <c r="C59" s="5" t="n">
        <v>0</v>
      </c>
      <c r="D59" s="5" t="n">
        <v>0</v>
      </c>
      <c r="E59" s="5" t="n">
        <v>0</v>
      </c>
    </row>
    <row r="60" spans="1:5">
      <c r="A60" s="4" t="s">
        <v>106</v>
      </c>
      <c r="B60" s="5" t="n">
        <v>0</v>
      </c>
      <c r="C60" s="5" t="n">
        <v>0</v>
      </c>
      <c r="D60" s="5" t="n">
        <v>0</v>
      </c>
      <c r="E60" s="5" t="n">
        <v>0</v>
      </c>
    </row>
    <row r="61" spans="1:5">
      <c r="A61" s="4" t="s">
        <v>107</v>
      </c>
      <c r="B61" s="5" t="n">
        <v>0</v>
      </c>
      <c r="C61" s="5" t="n">
        <v>0</v>
      </c>
      <c r="D61" s="5" t="n">
        <v>0</v>
      </c>
      <c r="E61" s="5" t="n">
        <v>0</v>
      </c>
    </row>
    <row r="62" spans="1:5">
      <c r="A62" s="4" t="s">
        <v>108</v>
      </c>
      <c r="B62" s="5" t="n">
        <v>0</v>
      </c>
      <c r="C62" s="5" t="n">
        <v>0</v>
      </c>
      <c r="D62" s="5" t="n">
        <v>0</v>
      </c>
      <c r="E62" s="5" t="n">
        <v>0</v>
      </c>
    </row>
    <row r="63" spans="1:5">
      <c r="A63" s="4" t="s">
        <v>109</v>
      </c>
      <c r="B63" s="5" t="n">
        <v>0</v>
      </c>
      <c r="C63" s="5" t="n">
        <v>0</v>
      </c>
      <c r="D63" s="5" t="n">
        <v>0</v>
      </c>
      <c r="E63" s="5" t="n">
        <v>0</v>
      </c>
    </row>
    <row r="64" spans="1:5">
      <c r="A64" s="4" t="s">
        <v>110</v>
      </c>
      <c r="B64" s="5" t="n">
        <v>0</v>
      </c>
      <c r="C64" s="5" t="n">
        <v>0</v>
      </c>
      <c r="D64" s="5" t="n">
        <v>0</v>
      </c>
      <c r="E64" s="5" t="n">
        <v>0</v>
      </c>
    </row>
    <row r="65" spans="1:5">
      <c r="A65" s="4" t="s">
        <v>127</v>
      </c>
    </row>
    <row r="66" spans="1:5">
      <c r="A66" s="4" t="s">
        <v>100</v>
      </c>
      <c r="B66" s="5" t="n">
        <v>709</v>
      </c>
      <c r="C66" s="5" t="n">
        <v>697</v>
      </c>
      <c r="D66" s="5" t="n">
        <v>1373</v>
      </c>
      <c r="E66" s="5" t="n">
        <v>1351</v>
      </c>
    </row>
    <row r="67" spans="1:5">
      <c r="A67" s="4" t="s">
        <v>128</v>
      </c>
    </row>
    <row r="68" spans="1:5">
      <c r="A68" s="4" t="s">
        <v>100</v>
      </c>
      <c r="B68" s="5" t="n">
        <v>100868</v>
      </c>
      <c r="C68" s="5" t="n">
        <v>98197</v>
      </c>
      <c r="D68" s="5" t="n">
        <v>201321</v>
      </c>
      <c r="E68" s="5" t="n">
        <v>193066</v>
      </c>
    </row>
    <row r="69" spans="1:5">
      <c r="A69" s="4" t="s">
        <v>129</v>
      </c>
    </row>
    <row r="70" spans="1:5">
      <c r="A70" s="4" t="s">
        <v>101</v>
      </c>
      <c r="B70" s="5" t="n">
        <v>317883</v>
      </c>
      <c r="C70" s="5" t="n">
        <v>471676</v>
      </c>
      <c r="D70" s="5" t="n">
        <v>614751</v>
      </c>
      <c r="E70" s="5" t="n">
        <v>813841</v>
      </c>
    </row>
    <row r="71" spans="1:5">
      <c r="A71" s="4" t="s">
        <v>130</v>
      </c>
    </row>
    <row r="72" spans="1:5">
      <c r="A72" s="4" t="s">
        <v>101</v>
      </c>
      <c r="B72" s="5" t="n">
        <v>418935</v>
      </c>
      <c r="C72" s="5" t="n">
        <v>570348</v>
      </c>
      <c r="D72" s="5" t="n">
        <v>816493</v>
      </c>
      <c r="E72" s="5" t="n">
        <v>1008080</v>
      </c>
    </row>
    <row r="73" spans="1:5">
      <c r="A73" s="4" t="s">
        <v>131</v>
      </c>
    </row>
    <row r="74" spans="1:5">
      <c r="A74" s="4" t="s">
        <v>101</v>
      </c>
      <c r="B74" s="5" t="n">
        <v>202</v>
      </c>
      <c r="C74" s="5" t="n">
        <v>-90</v>
      </c>
      <c r="D74" s="5" t="n">
        <v>301</v>
      </c>
      <c r="E74" s="5" t="n">
        <v>-448</v>
      </c>
    </row>
    <row r="75" spans="1:5">
      <c r="A75" s="4" t="s">
        <v>132</v>
      </c>
    </row>
    <row r="76" spans="1:5">
      <c r="A76" s="4" t="s">
        <v>101</v>
      </c>
      <c r="B76" s="6" t="n">
        <v>-101254</v>
      </c>
      <c r="C76" s="6" t="n">
        <v>-98582</v>
      </c>
      <c r="D76" s="6" t="n">
        <v>-202043</v>
      </c>
      <c r="E76" s="6" t="n">
        <v>-193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58</v>
      </c>
    </row>
    <row r="3" spans="1:2">
      <c r="A3" s="3" t="s">
        <v>179</v>
      </c>
    </row>
    <row r="4" spans="1:2">
      <c r="A4" s="4" t="s">
        <v>367</v>
      </c>
      <c r="B4" s="6" t="n">
        <v>18223</v>
      </c>
    </row>
    <row r="5" spans="1:2">
      <c r="A5" s="4" t="s">
        <v>368</v>
      </c>
      <c r="B5" s="5" t="n">
        <v>4150</v>
      </c>
    </row>
    <row r="6" spans="1:2">
      <c r="A6" s="4" t="s">
        <v>369</v>
      </c>
      <c r="B6" s="6" t="n">
        <v>138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0</v>
      </c>
      <c r="B1" s="2" t="s">
        <v>2</v>
      </c>
      <c r="C1" s="2" t="s">
        <v>59</v>
      </c>
    </row>
    <row r="2" spans="1:3">
      <c r="A2" s="3" t="s">
        <v>179</v>
      </c>
    </row>
    <row r="3" spans="1:3">
      <c r="A3" s="4" t="s">
        <v>371</v>
      </c>
      <c r="B3" s="6" t="n">
        <v>36723</v>
      </c>
    </row>
    <row r="4" spans="1:3">
      <c r="A4" s="4" t="s">
        <v>372</v>
      </c>
      <c r="B4" s="5" t="n">
        <v>37066</v>
      </c>
    </row>
    <row r="5" spans="1:3">
      <c r="A5" s="4" t="s">
        <v>373</v>
      </c>
      <c r="B5" s="5" t="n">
        <v>32468</v>
      </c>
    </row>
    <row r="6" spans="1:3">
      <c r="A6" s="4" t="s">
        <v>374</v>
      </c>
      <c r="B6" s="5" t="n">
        <v>27244</v>
      </c>
    </row>
    <row r="7" spans="1:3">
      <c r="A7" s="4" t="s">
        <v>375</v>
      </c>
      <c r="B7" s="5" t="n">
        <v>17088</v>
      </c>
    </row>
    <row r="8" spans="1:3">
      <c r="A8" s="4" t="s">
        <v>376</v>
      </c>
      <c r="B8" s="5" t="n">
        <v>133876</v>
      </c>
    </row>
    <row r="9" spans="1:3">
      <c r="A9" s="4" t="s">
        <v>377</v>
      </c>
      <c r="B9" s="5" t="n">
        <v>284465</v>
      </c>
    </row>
    <row r="10" spans="1:3">
      <c r="A10" s="4" t="s">
        <v>378</v>
      </c>
      <c r="B10" s="5" t="n">
        <v>46754</v>
      </c>
    </row>
    <row r="11" spans="1:3">
      <c r="A11" s="4" t="s">
        <v>365</v>
      </c>
      <c r="B11" s="5" t="n">
        <v>237711</v>
      </c>
    </row>
    <row r="12" spans="1:3">
      <c r="A12" s="4" t="s">
        <v>379</v>
      </c>
      <c r="B12" s="5" t="n">
        <v>31613</v>
      </c>
    </row>
    <row r="13" spans="1:3">
      <c r="A13" s="4" t="s">
        <v>380</v>
      </c>
      <c r="B13" s="5" t="n">
        <v>206098</v>
      </c>
    </row>
    <row r="14" spans="1:3">
      <c r="A14" s="3" t="s">
        <v>381</v>
      </c>
    </row>
    <row r="15" spans="1:3">
      <c r="A15" s="4" t="s">
        <v>371</v>
      </c>
      <c r="B15" s="5" t="n">
        <v>516</v>
      </c>
    </row>
    <row r="16" spans="1:3">
      <c r="A16" s="4" t="s">
        <v>372</v>
      </c>
      <c r="B16" s="5" t="n">
        <v>526</v>
      </c>
    </row>
    <row r="17" spans="1:3">
      <c r="A17" s="4" t="s">
        <v>373</v>
      </c>
      <c r="B17" s="5" t="n">
        <v>536</v>
      </c>
    </row>
    <row r="18" spans="1:3">
      <c r="A18" s="4" t="s">
        <v>374</v>
      </c>
      <c r="B18" s="5" t="n">
        <v>547</v>
      </c>
    </row>
    <row r="19" spans="1:3">
      <c r="A19" s="4" t="s">
        <v>375</v>
      </c>
      <c r="B19" s="5" t="n">
        <v>558</v>
      </c>
    </row>
    <row r="20" spans="1:3">
      <c r="A20" s="4" t="s">
        <v>376</v>
      </c>
      <c r="B20" s="5" t="n">
        <v>9335</v>
      </c>
    </row>
    <row r="21" spans="1:3">
      <c r="A21" s="4" t="s">
        <v>377</v>
      </c>
      <c r="B21" s="5" t="n">
        <v>12018</v>
      </c>
    </row>
    <row r="22" spans="1:3">
      <c r="A22" s="4" t="s">
        <v>378</v>
      </c>
      <c r="B22" s="5" t="n">
        <v>5352</v>
      </c>
    </row>
    <row r="23" spans="1:3">
      <c r="A23" s="4" t="s">
        <v>382</v>
      </c>
      <c r="B23" s="5" t="n">
        <v>6666</v>
      </c>
      <c r="C23" s="6" t="n">
        <v>0</v>
      </c>
    </row>
    <row r="24" spans="1:3">
      <c r="A24" s="4" t="s">
        <v>379</v>
      </c>
      <c r="B24" s="5" t="n">
        <v>131</v>
      </c>
    </row>
    <row r="25" spans="1:3">
      <c r="A25" s="4" t="s">
        <v>380</v>
      </c>
      <c r="B25" s="5" t="n">
        <v>6535</v>
      </c>
    </row>
    <row r="26" spans="1:3">
      <c r="A26" s="3" t="s">
        <v>383</v>
      </c>
    </row>
    <row r="27" spans="1:3">
      <c r="A27" s="4" t="s">
        <v>371</v>
      </c>
      <c r="B27" s="5" t="n">
        <v>36207</v>
      </c>
    </row>
    <row r="28" spans="1:3">
      <c r="A28" s="4" t="s">
        <v>372</v>
      </c>
      <c r="B28" s="5" t="n">
        <v>36540</v>
      </c>
    </row>
    <row r="29" spans="1:3">
      <c r="A29" s="4" t="s">
        <v>373</v>
      </c>
      <c r="B29" s="5" t="n">
        <v>31932</v>
      </c>
    </row>
    <row r="30" spans="1:3">
      <c r="A30" s="4" t="s">
        <v>374</v>
      </c>
      <c r="B30" s="5" t="n">
        <v>26697</v>
      </c>
    </row>
    <row r="31" spans="1:3">
      <c r="A31" s="4" t="s">
        <v>375</v>
      </c>
      <c r="B31" s="5" t="n">
        <v>16530</v>
      </c>
    </row>
    <row r="32" spans="1:3">
      <c r="A32" s="4" t="s">
        <v>376</v>
      </c>
      <c r="B32" s="5" t="n">
        <v>124541</v>
      </c>
    </row>
    <row r="33" spans="1:3">
      <c r="A33" s="4" t="s">
        <v>377</v>
      </c>
      <c r="B33" s="5" t="n">
        <v>272447</v>
      </c>
    </row>
    <row r="34" spans="1:3">
      <c r="A34" s="4" t="s">
        <v>378</v>
      </c>
      <c r="B34" s="5" t="n">
        <v>41402</v>
      </c>
    </row>
    <row r="35" spans="1:3">
      <c r="A35" s="4" t="s">
        <v>382</v>
      </c>
      <c r="B35" s="5" t="n">
        <v>231045</v>
      </c>
    </row>
    <row r="36" spans="1:3">
      <c r="A36" s="4" t="s">
        <v>379</v>
      </c>
      <c r="B36" s="5" t="n">
        <v>31482</v>
      </c>
    </row>
    <row r="37" spans="1:3">
      <c r="A37" s="4" t="s">
        <v>380</v>
      </c>
      <c r="B37" s="6" t="n">
        <v>1995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384</v>
      </c>
      <c r="B1" s="2" t="s">
        <v>289</v>
      </c>
    </row>
    <row r="2" spans="1:2">
      <c r="A2" s="3" t="s">
        <v>336</v>
      </c>
    </row>
    <row r="3" spans="1:2">
      <c r="A3" s="4" t="s">
        <v>54</v>
      </c>
      <c r="B3" s="6" t="n">
        <v>21017</v>
      </c>
    </row>
    <row r="4" spans="1:2">
      <c r="A4" s="4" t="s">
        <v>385</v>
      </c>
      <c r="B4" s="5" t="n">
        <v>20416</v>
      </c>
    </row>
    <row r="5" spans="1:2">
      <c r="A5" s="4" t="s">
        <v>386</v>
      </c>
      <c r="B5" s="5" t="n">
        <v>19370</v>
      </c>
    </row>
    <row r="6" spans="1:2">
      <c r="A6" s="4" t="s">
        <v>387</v>
      </c>
      <c r="B6" s="5" t="n">
        <v>18071</v>
      </c>
    </row>
    <row r="7" spans="1:2">
      <c r="A7" s="4" t="s">
        <v>388</v>
      </c>
      <c r="B7" s="5" t="n">
        <v>15718</v>
      </c>
    </row>
    <row r="8" spans="1:2">
      <c r="A8" s="4" t="s">
        <v>376</v>
      </c>
      <c r="B8" s="5" t="n">
        <v>105544</v>
      </c>
    </row>
    <row r="9" spans="1:2">
      <c r="A9" s="4" t="s">
        <v>389</v>
      </c>
      <c r="B9" s="5" t="n">
        <v>200136</v>
      </c>
    </row>
    <row r="10" spans="1:2">
      <c r="A10" s="4" t="s">
        <v>54</v>
      </c>
      <c r="B10" s="5" t="n">
        <v>243</v>
      </c>
    </row>
    <row r="11" spans="1:2">
      <c r="A11" s="4" t="s">
        <v>385</v>
      </c>
      <c r="B11" s="5" t="n">
        <v>248</v>
      </c>
    </row>
    <row r="12" spans="1:2">
      <c r="A12" s="4" t="s">
        <v>386</v>
      </c>
      <c r="B12" s="5" t="n">
        <v>253</v>
      </c>
    </row>
    <row r="13" spans="1:2">
      <c r="A13" s="4" t="s">
        <v>387</v>
      </c>
      <c r="B13" s="5" t="n">
        <v>258</v>
      </c>
    </row>
    <row r="14" spans="1:2">
      <c r="A14" s="4" t="s">
        <v>388</v>
      </c>
      <c r="B14" s="5" t="n">
        <v>263</v>
      </c>
    </row>
    <row r="15" spans="1:2">
      <c r="A15" s="4" t="s">
        <v>376</v>
      </c>
      <c r="B15" s="5" t="n">
        <v>4343</v>
      </c>
    </row>
    <row r="16" spans="1:2">
      <c r="A16" s="4" t="s">
        <v>389</v>
      </c>
      <c r="B16" s="5" t="n">
        <v>5608</v>
      </c>
    </row>
    <row r="17" spans="1:2">
      <c r="A17" s="4" t="s">
        <v>390</v>
      </c>
      <c r="B17" s="5" t="n">
        <v>3018</v>
      </c>
    </row>
    <row r="18" spans="1:2">
      <c r="A18" s="4" t="s">
        <v>391</v>
      </c>
      <c r="B18" s="5" t="n">
        <v>2590</v>
      </c>
    </row>
    <row r="19" spans="1:2">
      <c r="A19" s="4" t="s">
        <v>392</v>
      </c>
    </row>
    <row r="20" spans="1:2">
      <c r="A20" s="3" t="s">
        <v>336</v>
      </c>
    </row>
    <row r="21" spans="1:2">
      <c r="A21" s="4" t="s">
        <v>54</v>
      </c>
      <c r="B21" s="5" t="n">
        <v>17600</v>
      </c>
    </row>
    <row r="22" spans="1:2">
      <c r="A22" s="4" t="s">
        <v>385</v>
      </c>
      <c r="B22" s="5" t="n">
        <v>18000</v>
      </c>
    </row>
    <row r="23" spans="1:2">
      <c r="A23" s="4" t="s">
        <v>386</v>
      </c>
      <c r="B23" s="5" t="n">
        <v>11800</v>
      </c>
    </row>
    <row r="24" spans="1:2">
      <c r="A24" s="4" t="s">
        <v>387</v>
      </c>
      <c r="B24" s="5" t="n">
        <v>8500</v>
      </c>
    </row>
    <row r="25" spans="1:2">
      <c r="A25" s="4" t="s">
        <v>388</v>
      </c>
      <c r="B25" s="5" t="n">
        <v>5400</v>
      </c>
    </row>
    <row r="26" spans="1:2">
      <c r="A26" s="4" t="s">
        <v>376</v>
      </c>
      <c r="B26" s="6" t="n">
        <v>2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94</v>
      </c>
      <c r="D1" s="2" t="s">
        <v>59</v>
      </c>
    </row>
    <row r="2" spans="1:4">
      <c r="A2" s="3" t="s">
        <v>395</v>
      </c>
    </row>
    <row r="3" spans="1:4">
      <c r="A3" s="4" t="s">
        <v>78</v>
      </c>
      <c r="B3" s="6" t="n">
        <v>4360000</v>
      </c>
      <c r="D3" s="6" t="n">
        <v>3560000</v>
      </c>
    </row>
    <row r="4" spans="1:4">
      <c r="A4" s="4" t="s">
        <v>396</v>
      </c>
      <c r="B4" s="5" t="n">
        <v>6666</v>
      </c>
      <c r="D4" s="5" t="n">
        <v>0</v>
      </c>
    </row>
    <row r="5" spans="1:4">
      <c r="A5" s="4" t="s">
        <v>397</v>
      </c>
      <c r="B5" s="5" t="n">
        <v>4366666</v>
      </c>
      <c r="D5" s="5" t="n">
        <v>3560000</v>
      </c>
    </row>
    <row r="6" spans="1:4">
      <c r="A6" s="4" t="s">
        <v>398</v>
      </c>
      <c r="B6" s="5" t="n">
        <v>663</v>
      </c>
      <c r="D6" s="5" t="n">
        <v>193</v>
      </c>
    </row>
    <row r="7" spans="1:4">
      <c r="A7" s="4" t="s">
        <v>399</v>
      </c>
      <c r="B7" s="5" t="n">
        <v>37006</v>
      </c>
      <c r="D7" s="5" t="n">
        <v>30355</v>
      </c>
    </row>
    <row r="8" spans="1:4">
      <c r="A8" s="4" t="s">
        <v>400</v>
      </c>
      <c r="B8" s="5" t="n">
        <v>131</v>
      </c>
      <c r="D8" s="5" t="n">
        <v>0</v>
      </c>
    </row>
    <row r="9" spans="1:4">
      <c r="A9" s="4" t="s">
        <v>401</v>
      </c>
      <c r="B9" s="6" t="n">
        <v>4328866</v>
      </c>
      <c r="D9" s="5" t="n">
        <v>3529452</v>
      </c>
    </row>
    <row r="10" spans="1:4">
      <c r="A10" s="4" t="s">
        <v>402</v>
      </c>
    </row>
    <row r="11" spans="1:4">
      <c r="A11" s="3" t="s">
        <v>395</v>
      </c>
    </row>
    <row r="12" spans="1:4">
      <c r="A12" s="4" t="s">
        <v>403</v>
      </c>
      <c r="B12" s="4" t="s">
        <v>404</v>
      </c>
    </row>
    <row r="13" spans="1:4">
      <c r="A13" s="4" t="s">
        <v>78</v>
      </c>
      <c r="B13" s="6" t="n">
        <v>500000</v>
      </c>
      <c r="D13" s="5" t="n">
        <v>500000</v>
      </c>
    </row>
    <row r="14" spans="1:4">
      <c r="A14" s="4" t="s">
        <v>405</v>
      </c>
    </row>
    <row r="15" spans="1:4">
      <c r="A15" s="3" t="s">
        <v>395</v>
      </c>
    </row>
    <row r="16" spans="1:4">
      <c r="A16" s="4" t="s">
        <v>403</v>
      </c>
      <c r="B16" s="4" t="s">
        <v>406</v>
      </c>
      <c r="C16" s="4" t="s">
        <v>406</v>
      </c>
    </row>
    <row r="17" spans="1:4">
      <c r="A17" s="4" t="s">
        <v>78</v>
      </c>
      <c r="B17" s="6" t="n">
        <v>300000</v>
      </c>
      <c r="D17" s="5" t="n">
        <v>0</v>
      </c>
    </row>
    <row r="18" spans="1:4">
      <c r="A18" s="4" t="s">
        <v>407</v>
      </c>
    </row>
    <row r="19" spans="1:4">
      <c r="A19" s="3" t="s">
        <v>395</v>
      </c>
    </row>
    <row r="20" spans="1:4">
      <c r="A20" s="4" t="s">
        <v>403</v>
      </c>
      <c r="B20" s="4" t="s">
        <v>408</v>
      </c>
    </row>
    <row r="21" spans="1:4">
      <c r="A21" s="4" t="s">
        <v>78</v>
      </c>
      <c r="B21" s="6" t="n">
        <v>200000</v>
      </c>
      <c r="D21" s="5" t="n">
        <v>200000</v>
      </c>
    </row>
    <row r="22" spans="1:4">
      <c r="A22" s="4" t="s">
        <v>409</v>
      </c>
    </row>
    <row r="23" spans="1:4">
      <c r="A23" s="3" t="s">
        <v>395</v>
      </c>
    </row>
    <row r="24" spans="1:4">
      <c r="A24" s="4" t="s">
        <v>403</v>
      </c>
      <c r="B24" s="4" t="s">
        <v>410</v>
      </c>
    </row>
    <row r="25" spans="1:4">
      <c r="A25" s="4" t="s">
        <v>78</v>
      </c>
      <c r="B25" s="6" t="n">
        <v>400000</v>
      </c>
      <c r="D25" s="5" t="n">
        <v>400000</v>
      </c>
    </row>
    <row r="26" spans="1:4">
      <c r="A26" s="4" t="s">
        <v>411</v>
      </c>
    </row>
    <row r="27" spans="1:4">
      <c r="A27" s="3" t="s">
        <v>395</v>
      </c>
    </row>
    <row r="28" spans="1:4">
      <c r="A28" s="4" t="s">
        <v>403</v>
      </c>
      <c r="B28" s="4" t="s">
        <v>412</v>
      </c>
    </row>
    <row r="29" spans="1:4">
      <c r="A29" s="4" t="s">
        <v>78</v>
      </c>
      <c r="B29" s="6" t="n">
        <v>500000</v>
      </c>
      <c r="D29" s="5" t="n">
        <v>500000</v>
      </c>
    </row>
    <row r="30" spans="1:4">
      <c r="A30" s="4" t="s">
        <v>413</v>
      </c>
    </row>
    <row r="31" spans="1:4">
      <c r="A31" s="3" t="s">
        <v>395</v>
      </c>
    </row>
    <row r="32" spans="1:4">
      <c r="A32" s="4" t="s">
        <v>403</v>
      </c>
      <c r="B32" s="4" t="s">
        <v>414</v>
      </c>
    </row>
    <row r="33" spans="1:4">
      <c r="A33" s="4" t="s">
        <v>78</v>
      </c>
      <c r="B33" s="6" t="n">
        <v>750000</v>
      </c>
      <c r="D33" s="5" t="n">
        <v>750000</v>
      </c>
    </row>
    <row r="34" spans="1:4">
      <c r="A34" s="4" t="s">
        <v>415</v>
      </c>
    </row>
    <row r="35" spans="1:4">
      <c r="A35" s="3" t="s">
        <v>395</v>
      </c>
    </row>
    <row r="36" spans="1:4">
      <c r="A36" s="4" t="s">
        <v>403</v>
      </c>
      <c r="B36" s="4" t="s">
        <v>416</v>
      </c>
    </row>
    <row r="37" spans="1:4">
      <c r="A37" s="4" t="s">
        <v>78</v>
      </c>
      <c r="B37" s="6" t="n">
        <v>600000</v>
      </c>
      <c r="D37" s="5" t="n">
        <v>600000</v>
      </c>
    </row>
    <row r="38" spans="1:4">
      <c r="A38" s="4" t="s">
        <v>417</v>
      </c>
    </row>
    <row r="39" spans="1:4">
      <c r="A39" s="3" t="s">
        <v>395</v>
      </c>
    </row>
    <row r="40" spans="1:4">
      <c r="A40" s="4" t="s">
        <v>403</v>
      </c>
      <c r="B40" s="4" t="s">
        <v>414</v>
      </c>
    </row>
    <row r="41" spans="1:4">
      <c r="A41" s="4" t="s">
        <v>78</v>
      </c>
      <c r="B41" s="6" t="n">
        <v>450000</v>
      </c>
      <c r="D41" s="5" t="n">
        <v>450000</v>
      </c>
    </row>
    <row r="42" spans="1:4">
      <c r="A42" s="4" t="s">
        <v>418</v>
      </c>
    </row>
    <row r="43" spans="1:4">
      <c r="A43" s="3" t="s">
        <v>395</v>
      </c>
    </row>
    <row r="44" spans="1:4">
      <c r="A44" s="4" t="s">
        <v>403</v>
      </c>
      <c r="B44" s="4" t="s">
        <v>419</v>
      </c>
      <c r="C44" s="4" t="s">
        <v>419</v>
      </c>
    </row>
    <row r="45" spans="1:4">
      <c r="A45" s="4" t="s">
        <v>78</v>
      </c>
      <c r="B45" s="6" t="n">
        <v>500000</v>
      </c>
      <c r="D45" s="5" t="n">
        <v>0</v>
      </c>
    </row>
    <row r="46" spans="1:4">
      <c r="A46" s="4" t="s">
        <v>420</v>
      </c>
    </row>
    <row r="47" spans="1:4">
      <c r="A47" s="3" t="s">
        <v>395</v>
      </c>
    </row>
    <row r="48" spans="1:4">
      <c r="A48" s="4" t="s">
        <v>403</v>
      </c>
      <c r="B48" s="4" t="s">
        <v>421</v>
      </c>
    </row>
    <row r="49" spans="1:4">
      <c r="A49" s="4" t="s">
        <v>78</v>
      </c>
      <c r="B49" s="6" t="n">
        <v>10000</v>
      </c>
      <c r="D49" s="5" t="n">
        <v>10000</v>
      </c>
    </row>
    <row r="50" spans="1:4">
      <c r="A50" s="4" t="s">
        <v>422</v>
      </c>
    </row>
    <row r="51" spans="1:4">
      <c r="A51" s="3" t="s">
        <v>395</v>
      </c>
    </row>
    <row r="52" spans="1:4">
      <c r="A52" s="4" t="s">
        <v>403</v>
      </c>
      <c r="B52" s="4" t="s">
        <v>423</v>
      </c>
    </row>
    <row r="53" spans="1:4">
      <c r="A53" s="4" t="s">
        <v>78</v>
      </c>
      <c r="B53" s="6" t="n">
        <v>150000</v>
      </c>
      <c r="D53" s="6" t="n">
        <v>1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36"/>
    <col customWidth="1" max="7" min="7" width="21"/>
    <col customWidth="1" max="8" min="8" width="21"/>
  </cols>
  <sheetData>
    <row r="1" spans="1:8">
      <c r="A1" s="1" t="s">
        <v>424</v>
      </c>
      <c r="B1" s="2" t="s">
        <v>425</v>
      </c>
      <c r="C1" s="2" t="s">
        <v>426</v>
      </c>
      <c r="D1" s="2" t="s">
        <v>427</v>
      </c>
      <c r="E1" s="2" t="s">
        <v>428</v>
      </c>
      <c r="F1" s="2" t="s">
        <v>429</v>
      </c>
      <c r="G1" s="2" t="s">
        <v>430</v>
      </c>
      <c r="H1" s="2" t="s">
        <v>289</v>
      </c>
    </row>
    <row r="2" spans="1:8">
      <c r="A2" s="3" t="s">
        <v>431</v>
      </c>
    </row>
    <row r="3" spans="1:8">
      <c r="A3" s="4" t="s">
        <v>432</v>
      </c>
      <c r="F3" s="6" t="n">
        <v>1500000000</v>
      </c>
    </row>
    <row r="4" spans="1:8">
      <c r="A4" s="4" t="s">
        <v>83</v>
      </c>
      <c r="F4" s="6" t="n">
        <v>199923000</v>
      </c>
      <c r="H4" s="6" t="n">
        <v>464915000</v>
      </c>
    </row>
    <row r="5" spans="1:8">
      <c r="A5" s="4" t="s">
        <v>433</v>
      </c>
      <c r="F5" s="4" t="s">
        <v>434</v>
      </c>
    </row>
    <row r="6" spans="1:8">
      <c r="A6" s="4" t="s">
        <v>435</v>
      </c>
      <c r="F6" s="9" t="n">
        <v>0.44</v>
      </c>
    </row>
    <row r="7" spans="1:8">
      <c r="A7" s="4" t="s">
        <v>436</v>
      </c>
    </row>
    <row r="8" spans="1:8">
      <c r="A8" s="3" t="s">
        <v>431</v>
      </c>
    </row>
    <row r="9" spans="1:8">
      <c r="A9" s="4" t="s">
        <v>437</v>
      </c>
      <c r="F9" s="4" t="s">
        <v>438</v>
      </c>
    </row>
    <row r="10" spans="1:8">
      <c r="A10" s="4" t="s">
        <v>439</v>
      </c>
      <c r="F10" s="6" t="n">
        <v>15000000</v>
      </c>
    </row>
    <row r="11" spans="1:8">
      <c r="A11" s="4" t="s">
        <v>440</v>
      </c>
    </row>
    <row r="12" spans="1:8">
      <c r="A12" s="3" t="s">
        <v>431</v>
      </c>
    </row>
    <row r="13" spans="1:8">
      <c r="A13" s="4" t="s">
        <v>437</v>
      </c>
      <c r="F13" s="4" t="s">
        <v>441</v>
      </c>
    </row>
    <row r="14" spans="1:8">
      <c r="A14" s="4" t="s">
        <v>439</v>
      </c>
      <c r="F14" s="6" t="n">
        <v>100000000</v>
      </c>
    </row>
    <row r="15" spans="1:8">
      <c r="A15" s="4" t="s">
        <v>442</v>
      </c>
    </row>
    <row r="16" spans="1:8">
      <c r="A16" s="3" t="s">
        <v>431</v>
      </c>
    </row>
    <row r="17" spans="1:8">
      <c r="A17" s="4" t="s">
        <v>443</v>
      </c>
      <c r="F17" s="5" t="n">
        <v>3</v>
      </c>
    </row>
    <row r="18" spans="1:8">
      <c r="A18" s="4" t="s">
        <v>405</v>
      </c>
    </row>
    <row r="19" spans="1:8">
      <c r="A19" s="3" t="s">
        <v>431</v>
      </c>
    </row>
    <row r="20" spans="1:8">
      <c r="A20" s="4" t="s">
        <v>444</v>
      </c>
      <c r="E20" s="6" t="n">
        <v>300000000</v>
      </c>
    </row>
    <row r="21" spans="1:8">
      <c r="A21" s="4" t="s">
        <v>403</v>
      </c>
      <c r="E21" s="4" t="s">
        <v>406</v>
      </c>
      <c r="F21" s="4" t="s">
        <v>406</v>
      </c>
    </row>
    <row r="22" spans="1:8">
      <c r="A22" s="4" t="s">
        <v>445</v>
      </c>
      <c r="F22" s="4" t="s">
        <v>446</v>
      </c>
    </row>
    <row r="23" spans="1:8">
      <c r="A23" s="4" t="s">
        <v>418</v>
      </c>
    </row>
    <row r="24" spans="1:8">
      <c r="A24" s="3" t="s">
        <v>431</v>
      </c>
    </row>
    <row r="25" spans="1:8">
      <c r="A25" s="4" t="s">
        <v>444</v>
      </c>
      <c r="E25" s="6" t="n">
        <v>500000000</v>
      </c>
    </row>
    <row r="26" spans="1:8">
      <c r="A26" s="4" t="s">
        <v>403</v>
      </c>
      <c r="E26" s="4" t="s">
        <v>419</v>
      </c>
      <c r="F26" s="4" t="s">
        <v>419</v>
      </c>
    </row>
    <row r="27" spans="1:8">
      <c r="A27" s="4" t="s">
        <v>399</v>
      </c>
      <c r="E27" s="6" t="n">
        <v>791700000</v>
      </c>
    </row>
    <row r="28" spans="1:8">
      <c r="A28" s="4" t="s">
        <v>445</v>
      </c>
      <c r="F28" s="4" t="s">
        <v>447</v>
      </c>
    </row>
    <row r="29" spans="1:8">
      <c r="A29" s="4" t="s">
        <v>448</v>
      </c>
    </row>
    <row r="30" spans="1:8">
      <c r="A30" s="3" t="s">
        <v>431</v>
      </c>
    </row>
    <row r="31" spans="1:8">
      <c r="A31" s="4" t="s">
        <v>449</v>
      </c>
      <c r="F31" s="6" t="n">
        <v>199900000</v>
      </c>
      <c r="H31" s="6" t="n">
        <v>464900000</v>
      </c>
    </row>
    <row r="32" spans="1:8">
      <c r="A32" s="4" t="s">
        <v>450</v>
      </c>
    </row>
    <row r="33" spans="1:8">
      <c r="A33" s="3" t="s">
        <v>431</v>
      </c>
    </row>
    <row r="34" spans="1:8">
      <c r="A34" s="4" t="s">
        <v>432</v>
      </c>
      <c r="F34" s="6" t="n">
        <v>1500000000</v>
      </c>
    </row>
    <row r="35" spans="1:8">
      <c r="A35" s="4" t="s">
        <v>451</v>
      </c>
      <c r="F35" s="4" t="s">
        <v>452</v>
      </c>
    </row>
    <row r="36" spans="1:8">
      <c r="A36" s="4" t="s">
        <v>453</v>
      </c>
      <c r="F36" s="6" t="n">
        <v>250000000</v>
      </c>
    </row>
    <row r="37" spans="1:8">
      <c r="A37" s="4" t="s">
        <v>454</v>
      </c>
      <c r="F37" s="5" t="n">
        <v>1750000000</v>
      </c>
    </row>
    <row r="38" spans="1:8">
      <c r="A38" s="4" t="s">
        <v>455</v>
      </c>
    </row>
    <row r="39" spans="1:8">
      <c r="A39" s="3" t="s">
        <v>431</v>
      </c>
    </row>
    <row r="40" spans="1:8">
      <c r="A40" s="4" t="s">
        <v>432</v>
      </c>
      <c r="F40" s="6" t="n">
        <v>25000000</v>
      </c>
    </row>
    <row r="41" spans="1:8">
      <c r="A41" s="4" t="s">
        <v>451</v>
      </c>
      <c r="F41" s="4" t="s">
        <v>456</v>
      </c>
    </row>
    <row r="42" spans="1:8">
      <c r="A42" s="4" t="s">
        <v>457</v>
      </c>
      <c r="F42" s="6" t="n">
        <v>0</v>
      </c>
    </row>
    <row r="43" spans="1:8">
      <c r="A43" s="4" t="s">
        <v>458</v>
      </c>
    </row>
    <row r="44" spans="1:8">
      <c r="A44" s="3" t="s">
        <v>431</v>
      </c>
    </row>
    <row r="45" spans="1:8">
      <c r="A45" s="4" t="s">
        <v>432</v>
      </c>
      <c r="F45" s="6" t="n">
        <v>10000000</v>
      </c>
    </row>
    <row r="46" spans="1:8">
      <c r="A46" s="4" t="s">
        <v>451</v>
      </c>
      <c r="F46" s="4" t="s">
        <v>456</v>
      </c>
    </row>
    <row r="47" spans="1:8">
      <c r="A47" s="4" t="s">
        <v>459</v>
      </c>
      <c r="F47" s="6" t="n">
        <v>4400000</v>
      </c>
    </row>
    <row r="48" spans="1:8">
      <c r="A48" s="4" t="s">
        <v>460</v>
      </c>
    </row>
    <row r="49" spans="1:8">
      <c r="A49" s="3" t="s">
        <v>431</v>
      </c>
    </row>
    <row r="50" spans="1:8">
      <c r="A50" s="4" t="s">
        <v>461</v>
      </c>
      <c r="F50" s="4" t="s">
        <v>462</v>
      </c>
    </row>
    <row r="51" spans="1:8">
      <c r="A51" s="4" t="s">
        <v>463</v>
      </c>
    </row>
    <row r="52" spans="1:8">
      <c r="A52" s="3" t="s">
        <v>431</v>
      </c>
    </row>
    <row r="53" spans="1:8">
      <c r="A53" s="4" t="s">
        <v>461</v>
      </c>
      <c r="F53" s="4" t="s">
        <v>464</v>
      </c>
    </row>
    <row r="54" spans="1:8">
      <c r="A54" s="4" t="s">
        <v>465</v>
      </c>
    </row>
    <row r="55" spans="1:8">
      <c r="A55" s="3" t="s">
        <v>431</v>
      </c>
    </row>
    <row r="56" spans="1:8">
      <c r="A56" s="4" t="s">
        <v>432</v>
      </c>
      <c r="B56" s="6" t="n">
        <v>2200000000</v>
      </c>
    </row>
    <row r="57" spans="1:8">
      <c r="A57" s="4" t="s">
        <v>443</v>
      </c>
      <c r="C57" s="5" t="n">
        <v>4</v>
      </c>
    </row>
    <row r="58" spans="1:8">
      <c r="A58" s="4" t="s">
        <v>466</v>
      </c>
    </row>
    <row r="59" spans="1:8">
      <c r="A59" s="3" t="s">
        <v>431</v>
      </c>
    </row>
    <row r="60" spans="1:8">
      <c r="A60" s="4" t="s">
        <v>451</v>
      </c>
      <c r="D60" s="4" t="s">
        <v>467</v>
      </c>
    </row>
    <row r="61" spans="1:8">
      <c r="A61" s="4" t="s">
        <v>468</v>
      </c>
    </row>
    <row r="62" spans="1:8">
      <c r="A62" s="3" t="s">
        <v>431</v>
      </c>
    </row>
    <row r="63" spans="1:8">
      <c r="A63" s="4" t="s">
        <v>432</v>
      </c>
      <c r="B63" s="5" t="n">
        <v>1500000000</v>
      </c>
    </row>
    <row r="64" spans="1:8">
      <c r="A64" s="4" t="s">
        <v>469</v>
      </c>
    </row>
    <row r="65" spans="1:8">
      <c r="A65" s="3" t="s">
        <v>431</v>
      </c>
    </row>
    <row r="66" spans="1:8">
      <c r="A66" s="4" t="s">
        <v>432</v>
      </c>
      <c r="G66" s="6" t="n">
        <v>50000000</v>
      </c>
    </row>
    <row r="67" spans="1:8">
      <c r="A67" s="4" t="s">
        <v>470</v>
      </c>
    </row>
    <row r="68" spans="1:8">
      <c r="A68" s="3" t="s">
        <v>431</v>
      </c>
    </row>
    <row r="69" spans="1:8">
      <c r="A69" s="4" t="s">
        <v>432</v>
      </c>
      <c r="B69" s="6" t="n">
        <v>50000000</v>
      </c>
    </row>
    <row r="70" spans="1:8">
      <c r="A70" s="4" t="s">
        <v>451</v>
      </c>
      <c r="B70" s="4" t="s">
        <v>456</v>
      </c>
    </row>
    <row r="71" spans="1:8">
      <c r="A71" s="4" t="s">
        <v>471</v>
      </c>
    </row>
    <row r="72" spans="1:8">
      <c r="A72" s="3" t="s">
        <v>431</v>
      </c>
    </row>
    <row r="73" spans="1:8">
      <c r="A73" s="4" t="s">
        <v>432</v>
      </c>
      <c r="C73" s="6" t="n">
        <v>600000000</v>
      </c>
    </row>
    <row r="74" spans="1:8">
      <c r="A74" s="4" t="s">
        <v>451</v>
      </c>
      <c r="C74" s="4" t="s">
        <v>456</v>
      </c>
    </row>
    <row r="75" spans="1:8">
      <c r="A75" s="4" t="s">
        <v>472</v>
      </c>
    </row>
    <row r="76" spans="1:8">
      <c r="A76" s="3" t="s">
        <v>431</v>
      </c>
    </row>
    <row r="77" spans="1:8">
      <c r="A77" s="4" t="s">
        <v>461</v>
      </c>
      <c r="C77" s="4" t="s">
        <v>462</v>
      </c>
    </row>
    <row r="78" spans="1:8">
      <c r="A78" s="4" t="s">
        <v>473</v>
      </c>
    </row>
    <row r="79" spans="1:8">
      <c r="A79" s="3" t="s">
        <v>431</v>
      </c>
    </row>
    <row r="80" spans="1:8">
      <c r="A80" s="4" t="s">
        <v>461</v>
      </c>
      <c r="C80" s="4" t="s">
        <v>464</v>
      </c>
    </row>
    <row r="81" spans="1:8">
      <c r="A81" s="4" t="s">
        <v>474</v>
      </c>
    </row>
    <row r="82" spans="1:8">
      <c r="A82" s="3" t="s">
        <v>431</v>
      </c>
    </row>
    <row r="83" spans="1:8">
      <c r="A83" s="4" t="s">
        <v>444</v>
      </c>
      <c r="D83" s="6" t="n">
        <v>200000000</v>
      </c>
    </row>
    <row r="84" spans="1:8">
      <c r="A84" s="4" t="s">
        <v>475</v>
      </c>
    </row>
    <row r="85" spans="1:8">
      <c r="A85" s="3" t="s">
        <v>431</v>
      </c>
    </row>
    <row r="86" spans="1:8">
      <c r="A86" s="4" t="s">
        <v>461</v>
      </c>
      <c r="D86" s="4" t="s">
        <v>4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76</v>
      </c>
      <c r="B1" s="2" t="s">
        <v>98</v>
      </c>
      <c r="F1" s="2" t="s">
        <v>1</v>
      </c>
    </row>
    <row r="2" spans="1:8">
      <c r="B2" s="2" t="s">
        <v>2</v>
      </c>
      <c r="C2" s="2" t="s">
        <v>302</v>
      </c>
      <c r="D2" s="2" t="s">
        <v>99</v>
      </c>
      <c r="E2" s="2" t="s">
        <v>303</v>
      </c>
      <c r="F2" s="2" t="s">
        <v>2</v>
      </c>
      <c r="G2" s="2" t="s">
        <v>99</v>
      </c>
      <c r="H2" s="2" t="s">
        <v>477</v>
      </c>
    </row>
    <row r="3" spans="1:8">
      <c r="A3" s="3" t="s">
        <v>478</v>
      </c>
    </row>
    <row r="4" spans="1:8">
      <c r="A4" s="4" t="s">
        <v>96</v>
      </c>
      <c r="C4" s="5" t="n">
        <v>119338925</v>
      </c>
      <c r="F4" s="5" t="n">
        <v>119338925</v>
      </c>
    </row>
    <row r="5" spans="1:8">
      <c r="A5" s="4" t="s">
        <v>479</v>
      </c>
      <c r="B5" s="6" t="n">
        <v>6127775</v>
      </c>
      <c r="C5" s="6" t="n">
        <v>5750223</v>
      </c>
      <c r="D5" s="6" t="n">
        <v>5348195</v>
      </c>
      <c r="E5" s="6" t="n">
        <v>4769951</v>
      </c>
      <c r="F5" s="6" t="n">
        <v>5750223</v>
      </c>
      <c r="G5" s="6" t="n">
        <v>4769951</v>
      </c>
    </row>
    <row r="6" spans="1:8">
      <c r="A6" s="4" t="s">
        <v>110</v>
      </c>
      <c r="B6" s="5" t="n">
        <v>239646</v>
      </c>
      <c r="C6" s="5" t="n">
        <v>178673</v>
      </c>
      <c r="D6" s="5" t="n">
        <v>214888</v>
      </c>
      <c r="E6" s="5" t="n">
        <v>157646</v>
      </c>
      <c r="F6" s="5" t="n">
        <v>418319</v>
      </c>
      <c r="G6" s="5" t="n">
        <v>372534</v>
      </c>
    </row>
    <row r="7" spans="1:8">
      <c r="A7" s="4" t="s">
        <v>480</v>
      </c>
      <c r="B7" s="5" t="n">
        <v>890</v>
      </c>
      <c r="C7" s="5" t="n">
        <v>1052</v>
      </c>
      <c r="D7" s="5" t="n">
        <v>-2695</v>
      </c>
      <c r="E7" s="5" t="n">
        <v>-22258</v>
      </c>
      <c r="F7" s="6" t="n">
        <v>1942</v>
      </c>
      <c r="G7" s="5" t="n">
        <v>-24953</v>
      </c>
    </row>
    <row r="8" spans="1:8">
      <c r="A8" s="4" t="s">
        <v>481</v>
      </c>
      <c r="B8" s="5" t="n">
        <v>-70520</v>
      </c>
      <c r="C8" s="5" t="n">
        <v>-69557</v>
      </c>
      <c r="D8" s="5" t="n">
        <v>-61606</v>
      </c>
      <c r="E8" s="5" t="n">
        <v>-58722</v>
      </c>
    </row>
    <row r="9" spans="1:8">
      <c r="A9" s="4" t="s">
        <v>482</v>
      </c>
      <c r="H9" s="6" t="n">
        <v>-8210</v>
      </c>
    </row>
    <row r="10" spans="1:8">
      <c r="A10" s="4" t="s">
        <v>483</v>
      </c>
      <c r="B10" s="5" t="n">
        <v>3096</v>
      </c>
      <c r="C10" s="5" t="n">
        <v>263272</v>
      </c>
      <c r="D10" s="5" t="n">
        <v>5454</v>
      </c>
      <c r="E10" s="5" t="n">
        <v>498975</v>
      </c>
    </row>
    <row r="11" spans="1:8">
      <c r="A11" s="4" t="s">
        <v>484</v>
      </c>
      <c r="B11" s="6" t="n">
        <v>3528</v>
      </c>
      <c r="C11" s="5" t="n">
        <v>4112</v>
      </c>
      <c r="D11" s="5" t="n">
        <v>3865</v>
      </c>
      <c r="E11" s="5" t="n">
        <v>2603</v>
      </c>
    </row>
    <row r="12" spans="1:8">
      <c r="A12" s="4" t="s">
        <v>96</v>
      </c>
      <c r="B12" s="5" t="n">
        <v>122308725</v>
      </c>
      <c r="F12" s="5" t="n">
        <v>122308725</v>
      </c>
    </row>
    <row r="13" spans="1:8">
      <c r="A13" s="4" t="s">
        <v>485</v>
      </c>
      <c r="B13" s="6" t="n">
        <v>6304415</v>
      </c>
      <c r="C13" s="6" t="n">
        <v>6127775</v>
      </c>
      <c r="D13" s="6" t="n">
        <v>5508101</v>
      </c>
      <c r="E13" s="6" t="n">
        <v>5348195</v>
      </c>
      <c r="F13" s="6" t="n">
        <v>6304415</v>
      </c>
      <c r="G13" s="6" t="n">
        <v>5508101</v>
      </c>
    </row>
    <row r="14" spans="1:8">
      <c r="A14" s="4" t="s">
        <v>113</v>
      </c>
      <c r="B14" s="7" t="n">
        <v>0.575</v>
      </c>
      <c r="C14" s="7" t="n">
        <v>0.575</v>
      </c>
      <c r="D14" s="7" t="n">
        <v>0.525</v>
      </c>
      <c r="E14" s="7" t="n">
        <v>0.525</v>
      </c>
      <c r="F14" s="8" t="n">
        <v>1.15</v>
      </c>
      <c r="G14" s="8" t="n">
        <v>1.05</v>
      </c>
    </row>
    <row r="15" spans="1:8">
      <c r="A15" s="4" t="s">
        <v>35</v>
      </c>
    </row>
    <row r="16" spans="1:8">
      <c r="A16" s="3" t="s">
        <v>478</v>
      </c>
    </row>
    <row r="17" spans="1:8">
      <c r="A17" s="4" t="s">
        <v>96</v>
      </c>
      <c r="B17" s="5" t="n">
        <v>122262403</v>
      </c>
      <c r="C17" s="5" t="n">
        <v>119338925</v>
      </c>
      <c r="D17" s="5" t="n">
        <v>116892959</v>
      </c>
      <c r="E17" s="5" t="n">
        <v>111273683</v>
      </c>
      <c r="F17" s="5" t="n">
        <v>119338925</v>
      </c>
      <c r="G17" s="5" t="n">
        <v>111273683</v>
      </c>
    </row>
    <row r="18" spans="1:8">
      <c r="A18" s="4" t="s">
        <v>479</v>
      </c>
      <c r="B18" s="6" t="n">
        <v>611</v>
      </c>
      <c r="C18" s="6" t="n">
        <v>597</v>
      </c>
      <c r="D18" s="6" t="n">
        <v>584</v>
      </c>
      <c r="E18" s="6" t="n">
        <v>556</v>
      </c>
      <c r="F18" s="6" t="n">
        <v>597</v>
      </c>
      <c r="G18" s="6" t="n">
        <v>556</v>
      </c>
    </row>
    <row r="19" spans="1:8">
      <c r="A19" s="4" t="s">
        <v>486</v>
      </c>
      <c r="B19" s="5" t="n">
        <v>38662</v>
      </c>
      <c r="C19" s="5" t="n">
        <v>2758929</v>
      </c>
      <c r="D19" s="5" t="n">
        <v>61006</v>
      </c>
      <c r="E19" s="5" t="n">
        <v>5434812</v>
      </c>
    </row>
    <row r="20" spans="1:8">
      <c r="A20" s="4" t="s">
        <v>483</v>
      </c>
      <c r="B20" s="6" t="n">
        <v>1</v>
      </c>
      <c r="C20" s="6" t="n">
        <v>13</v>
      </c>
      <c r="D20" s="6" t="n">
        <v>1</v>
      </c>
      <c r="E20" s="6" t="n">
        <v>27</v>
      </c>
    </row>
    <row r="21" spans="1:8">
      <c r="A21" s="4" t="s">
        <v>487</v>
      </c>
      <c r="B21" s="5" t="n">
        <v>7660</v>
      </c>
      <c r="C21" s="5" t="n">
        <v>164549</v>
      </c>
      <c r="D21" s="5" t="n">
        <v>28938</v>
      </c>
      <c r="E21" s="5" t="n">
        <v>184464</v>
      </c>
    </row>
    <row r="22" spans="1:8">
      <c r="A22" s="4" t="s">
        <v>484</v>
      </c>
      <c r="B22" s="6" t="n">
        <v>0</v>
      </c>
      <c r="C22" s="6" t="n">
        <v>1</v>
      </c>
      <c r="D22" s="6" t="n">
        <v>0</v>
      </c>
      <c r="E22" s="6" t="n">
        <v>1</v>
      </c>
    </row>
    <row r="23" spans="1:8">
      <c r="A23" s="4" t="s">
        <v>96</v>
      </c>
      <c r="B23" s="5" t="n">
        <v>122308725</v>
      </c>
      <c r="C23" s="5" t="n">
        <v>122262403</v>
      </c>
      <c r="D23" s="5" t="n">
        <v>116982903</v>
      </c>
      <c r="E23" s="5" t="n">
        <v>116892959</v>
      </c>
      <c r="F23" s="5" t="n">
        <v>122308725</v>
      </c>
      <c r="G23" s="5" t="n">
        <v>116982903</v>
      </c>
    </row>
    <row r="24" spans="1:8">
      <c r="A24" s="4" t="s">
        <v>485</v>
      </c>
      <c r="B24" s="6" t="n">
        <v>612</v>
      </c>
      <c r="C24" s="6" t="n">
        <v>611</v>
      </c>
      <c r="D24" s="6" t="n">
        <v>585</v>
      </c>
      <c r="E24" s="6" t="n">
        <v>584</v>
      </c>
      <c r="F24" s="6" t="n">
        <v>612</v>
      </c>
      <c r="G24" s="6" t="n">
        <v>585</v>
      </c>
    </row>
    <row r="25" spans="1:8">
      <c r="A25" s="4" t="s">
        <v>488</v>
      </c>
    </row>
    <row r="26" spans="1:8">
      <c r="A26" s="3" t="s">
        <v>478</v>
      </c>
    </row>
    <row r="27" spans="1:8">
      <c r="A27" s="4" t="s">
        <v>479</v>
      </c>
      <c r="B27" s="5" t="n">
        <v>3979564</v>
      </c>
      <c r="C27" s="5" t="n">
        <v>3712194</v>
      </c>
      <c r="D27" s="5" t="n">
        <v>3476476</v>
      </c>
      <c r="E27" s="5" t="n">
        <v>2974926</v>
      </c>
      <c r="F27" s="5" t="n">
        <v>3712194</v>
      </c>
      <c r="G27" s="5" t="n">
        <v>2974926</v>
      </c>
    </row>
    <row r="28" spans="1:8">
      <c r="A28" s="4" t="s">
        <v>483</v>
      </c>
      <c r="B28" s="5" t="n">
        <v>3095</v>
      </c>
      <c r="C28" s="5" t="n">
        <v>263259</v>
      </c>
      <c r="D28" s="5" t="n">
        <v>5453</v>
      </c>
      <c r="E28" s="5" t="n">
        <v>498948</v>
      </c>
    </row>
    <row r="29" spans="1:8">
      <c r="A29" s="4" t="s">
        <v>484</v>
      </c>
      <c r="B29" s="5" t="n">
        <v>3528</v>
      </c>
      <c r="C29" s="5" t="n">
        <v>4111</v>
      </c>
      <c r="D29" s="5" t="n">
        <v>3865</v>
      </c>
      <c r="E29" s="5" t="n">
        <v>2602</v>
      </c>
    </row>
    <row r="30" spans="1:8">
      <c r="A30" s="4" t="s">
        <v>485</v>
      </c>
      <c r="B30" s="5" t="n">
        <v>3986187</v>
      </c>
      <c r="C30" s="5" t="n">
        <v>3979564</v>
      </c>
      <c r="D30" s="5" t="n">
        <v>3485794</v>
      </c>
      <c r="E30" s="5" t="n">
        <v>3476476</v>
      </c>
      <c r="F30" s="5" t="n">
        <v>3986187</v>
      </c>
      <c r="G30" s="5" t="n">
        <v>3485794</v>
      </c>
    </row>
    <row r="31" spans="1:8">
      <c r="A31" s="4" t="s">
        <v>489</v>
      </c>
    </row>
    <row r="32" spans="1:8">
      <c r="A32" s="3" t="s">
        <v>478</v>
      </c>
    </row>
    <row r="33" spans="1:8">
      <c r="A33" s="4" t="s">
        <v>479</v>
      </c>
      <c r="B33" s="5" t="n">
        <v>-113531</v>
      </c>
      <c r="C33" s="5" t="n">
        <v>-114583</v>
      </c>
      <c r="D33" s="5" t="n">
        <v>-114115</v>
      </c>
      <c r="E33" s="5" t="n">
        <v>-83647</v>
      </c>
      <c r="F33" s="5" t="n">
        <v>-114583</v>
      </c>
      <c r="G33" s="5" t="n">
        <v>-83647</v>
      </c>
    </row>
    <row r="34" spans="1:8">
      <c r="A34" s="4" t="s">
        <v>480</v>
      </c>
      <c r="B34" s="5" t="n">
        <v>890</v>
      </c>
      <c r="C34" s="5" t="n">
        <v>1052</v>
      </c>
      <c r="D34" s="5" t="n">
        <v>-2695</v>
      </c>
      <c r="E34" s="5" t="n">
        <v>-22258</v>
      </c>
    </row>
    <row r="35" spans="1:8">
      <c r="A35" s="4" t="s">
        <v>482</v>
      </c>
      <c r="H35" s="5" t="n">
        <v>-8210</v>
      </c>
    </row>
    <row r="36" spans="1:8">
      <c r="A36" s="4" t="s">
        <v>485</v>
      </c>
      <c r="B36" s="5" t="n">
        <v>-112641</v>
      </c>
      <c r="C36" s="5" t="n">
        <v>-113531</v>
      </c>
      <c r="D36" s="5" t="n">
        <v>-116810</v>
      </c>
      <c r="E36" s="5" t="n">
        <v>-114115</v>
      </c>
      <c r="F36" s="5" t="n">
        <v>-112641</v>
      </c>
      <c r="G36" s="5" t="n">
        <v>-116810</v>
      </c>
    </row>
    <row r="37" spans="1:8">
      <c r="A37" s="4" t="s">
        <v>490</v>
      </c>
    </row>
    <row r="38" spans="1:8">
      <c r="A38" s="3" t="s">
        <v>478</v>
      </c>
    </row>
    <row r="39" spans="1:8">
      <c r="A39" s="4" t="s">
        <v>479</v>
      </c>
      <c r="B39" s="5" t="n">
        <v>2261131</v>
      </c>
      <c r="C39" s="5" t="n">
        <v>2152015</v>
      </c>
      <c r="D39" s="5" t="n">
        <v>1985250</v>
      </c>
      <c r="E39" s="5" t="n">
        <v>1878116</v>
      </c>
      <c r="F39" s="5" t="n">
        <v>2152015</v>
      </c>
      <c r="G39" s="5" t="n">
        <v>1878116</v>
      </c>
    </row>
    <row r="40" spans="1:8">
      <c r="A40" s="4" t="s">
        <v>110</v>
      </c>
      <c r="B40" s="5" t="n">
        <v>239646</v>
      </c>
      <c r="C40" s="5" t="n">
        <v>178673</v>
      </c>
      <c r="D40" s="5" t="n">
        <v>214888</v>
      </c>
      <c r="E40" s="5" t="n">
        <v>157646</v>
      </c>
    </row>
    <row r="41" spans="1:8">
      <c r="A41" s="4" t="s">
        <v>481</v>
      </c>
      <c r="B41" s="5" t="n">
        <v>-70520</v>
      </c>
      <c r="C41" s="5" t="n">
        <v>-69557</v>
      </c>
      <c r="D41" s="5" t="n">
        <v>-61606</v>
      </c>
      <c r="E41" s="5" t="n">
        <v>-58722</v>
      </c>
    </row>
    <row r="42" spans="1:8">
      <c r="A42" s="4" t="s">
        <v>482</v>
      </c>
      <c r="H42" s="6" t="n">
        <v>8210</v>
      </c>
    </row>
    <row r="43" spans="1:8">
      <c r="A43" s="4" t="s">
        <v>485</v>
      </c>
      <c r="B43" s="6" t="n">
        <v>2430257</v>
      </c>
      <c r="C43" s="6" t="n">
        <v>2261131</v>
      </c>
      <c r="D43" s="6" t="n">
        <v>2138532</v>
      </c>
      <c r="E43" s="6" t="n">
        <v>1985250</v>
      </c>
      <c r="F43" s="6" t="n">
        <v>2430257</v>
      </c>
      <c r="G43" s="6" t="n">
        <v>2138532</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91</v>
      </c>
      <c r="B1" s="2" t="s">
        <v>98</v>
      </c>
      <c r="F1" s="2" t="s">
        <v>1</v>
      </c>
    </row>
    <row r="2" spans="1:8">
      <c r="B2" s="2" t="s">
        <v>2</v>
      </c>
      <c r="C2" s="2" t="s">
        <v>302</v>
      </c>
      <c r="D2" s="2" t="s">
        <v>99</v>
      </c>
      <c r="E2" s="2" t="s">
        <v>303</v>
      </c>
      <c r="F2" s="2" t="s">
        <v>2</v>
      </c>
      <c r="G2" s="2" t="s">
        <v>99</v>
      </c>
      <c r="H2" s="2" t="s">
        <v>477</v>
      </c>
    </row>
    <row r="3" spans="1:8">
      <c r="A3" s="3" t="s">
        <v>492</v>
      </c>
    </row>
    <row r="4" spans="1:8">
      <c r="A4" s="4" t="s">
        <v>479</v>
      </c>
      <c r="B4" s="6" t="n">
        <v>6127775</v>
      </c>
      <c r="C4" s="6" t="n">
        <v>5750223</v>
      </c>
      <c r="D4" s="6" t="n">
        <v>5348195</v>
      </c>
      <c r="E4" s="6" t="n">
        <v>4769951</v>
      </c>
      <c r="F4" s="6" t="n">
        <v>5750223</v>
      </c>
      <c r="G4" s="6" t="n">
        <v>4769951</v>
      </c>
    </row>
    <row r="5" spans="1:8">
      <c r="A5" s="4" t="s">
        <v>493</v>
      </c>
      <c r="F5" s="5" t="n">
        <v>-163</v>
      </c>
      <c r="G5" s="5" t="n">
        <v>-25869</v>
      </c>
    </row>
    <row r="6" spans="1:8">
      <c r="A6" s="4" t="s">
        <v>494</v>
      </c>
      <c r="F6" s="5" t="n">
        <v>2105</v>
      </c>
      <c r="G6" s="5" t="n">
        <v>916</v>
      </c>
    </row>
    <row r="7" spans="1:8">
      <c r="A7" s="4" t="s">
        <v>495</v>
      </c>
      <c r="B7" s="5" t="n">
        <v>890</v>
      </c>
      <c r="C7" s="5" t="n">
        <v>1052</v>
      </c>
      <c r="D7" s="5" t="n">
        <v>-2695</v>
      </c>
      <c r="E7" s="5" t="n">
        <v>-22258</v>
      </c>
      <c r="F7" s="5" t="n">
        <v>1942</v>
      </c>
      <c r="G7" s="5" t="n">
        <v>-24953</v>
      </c>
    </row>
    <row r="8" spans="1:8">
      <c r="A8" s="4" t="s">
        <v>482</v>
      </c>
      <c r="H8" s="6" t="n">
        <v>-8210</v>
      </c>
    </row>
    <row r="9" spans="1:8">
      <c r="A9" s="4" t="s">
        <v>485</v>
      </c>
      <c r="B9" s="5" t="n">
        <v>6304415</v>
      </c>
      <c r="C9" s="5" t="n">
        <v>6127775</v>
      </c>
      <c r="D9" s="5" t="n">
        <v>5508101</v>
      </c>
      <c r="E9" s="5" t="n">
        <v>5348195</v>
      </c>
      <c r="F9" s="5" t="n">
        <v>6304415</v>
      </c>
      <c r="G9" s="5" t="n">
        <v>5508101</v>
      </c>
    </row>
    <row r="10" spans="1:8">
      <c r="A10" s="4" t="s">
        <v>496</v>
      </c>
    </row>
    <row r="11" spans="1:8">
      <c r="A11" s="3" t="s">
        <v>492</v>
      </c>
    </row>
    <row r="12" spans="1:8">
      <c r="A12" s="4" t="s">
        <v>479</v>
      </c>
      <c r="C12" s="5" t="n">
        <v>132</v>
      </c>
      <c r="E12" s="5" t="n">
        <v>8124</v>
      </c>
      <c r="F12" s="5" t="n">
        <v>132</v>
      </c>
      <c r="G12" s="5" t="n">
        <v>8124</v>
      </c>
    </row>
    <row r="13" spans="1:8">
      <c r="A13" s="4" t="s">
        <v>493</v>
      </c>
      <c r="F13" s="5" t="n">
        <v>-163</v>
      </c>
      <c r="G13" s="5" t="n">
        <v>97</v>
      </c>
    </row>
    <row r="14" spans="1:8">
      <c r="A14" s="4" t="s">
        <v>494</v>
      </c>
      <c r="F14" s="5" t="n">
        <v>-1</v>
      </c>
      <c r="G14" s="5" t="n">
        <v>0</v>
      </c>
    </row>
    <row r="15" spans="1:8">
      <c r="A15" s="4" t="s">
        <v>495</v>
      </c>
      <c r="F15" s="5" t="n">
        <v>-164</v>
      </c>
      <c r="G15" s="5" t="n">
        <v>97</v>
      </c>
    </row>
    <row r="16" spans="1:8">
      <c r="A16" s="4" t="s">
        <v>482</v>
      </c>
      <c r="H16" s="5" t="n">
        <v>-8210</v>
      </c>
    </row>
    <row r="17" spans="1:8">
      <c r="A17" s="4" t="s">
        <v>485</v>
      </c>
      <c r="B17" s="5" t="n">
        <v>-32</v>
      </c>
      <c r="D17" s="5" t="n">
        <v>11</v>
      </c>
      <c r="F17" s="5" t="n">
        <v>-32</v>
      </c>
      <c r="G17" s="5" t="n">
        <v>11</v>
      </c>
    </row>
    <row r="18" spans="1:8">
      <c r="A18" s="4" t="s">
        <v>497</v>
      </c>
    </row>
    <row r="19" spans="1:8">
      <c r="A19" s="3" t="s">
        <v>492</v>
      </c>
    </row>
    <row r="20" spans="1:8">
      <c r="A20" s="4" t="s">
        <v>479</v>
      </c>
      <c r="C20" s="5" t="n">
        <v>-114715</v>
      </c>
      <c r="E20" s="5" t="n">
        <v>-91771</v>
      </c>
      <c r="F20" s="5" t="n">
        <v>-114715</v>
      </c>
      <c r="G20" s="5" t="n">
        <v>-91771</v>
      </c>
    </row>
    <row r="21" spans="1:8">
      <c r="A21" s="4" t="s">
        <v>493</v>
      </c>
      <c r="F21" s="5" t="n">
        <v>0</v>
      </c>
      <c r="G21" s="5" t="n">
        <v>-25966</v>
      </c>
    </row>
    <row r="22" spans="1:8">
      <c r="A22" s="4" t="s">
        <v>494</v>
      </c>
      <c r="F22" s="5" t="n">
        <v>2106</v>
      </c>
      <c r="G22" s="5" t="n">
        <v>916</v>
      </c>
    </row>
    <row r="23" spans="1:8">
      <c r="A23" s="4" t="s">
        <v>495</v>
      </c>
      <c r="F23" s="5" t="n">
        <v>2106</v>
      </c>
      <c r="G23" s="5" t="n">
        <v>-25050</v>
      </c>
    </row>
    <row r="24" spans="1:8">
      <c r="A24" s="4" t="s">
        <v>482</v>
      </c>
      <c r="H24" s="5" t="n">
        <v>0</v>
      </c>
    </row>
    <row r="25" spans="1:8">
      <c r="A25" s="4" t="s">
        <v>485</v>
      </c>
      <c r="B25" s="5" t="n">
        <v>-112609</v>
      </c>
      <c r="D25" s="5" t="n">
        <v>-116821</v>
      </c>
      <c r="F25" s="5" t="n">
        <v>-112609</v>
      </c>
      <c r="G25" s="5" t="n">
        <v>-116821</v>
      </c>
    </row>
    <row r="26" spans="1:8">
      <c r="A26" s="4" t="s">
        <v>489</v>
      </c>
    </row>
    <row r="27" spans="1:8">
      <c r="A27" s="3" t="s">
        <v>492</v>
      </c>
    </row>
    <row r="28" spans="1:8">
      <c r="A28" s="4" t="s">
        <v>479</v>
      </c>
      <c r="B28" s="5" t="n">
        <v>-113531</v>
      </c>
      <c r="C28" s="5" t="n">
        <v>-114583</v>
      </c>
      <c r="D28" s="5" t="n">
        <v>-114115</v>
      </c>
      <c r="E28" s="5" t="n">
        <v>-83647</v>
      </c>
      <c r="F28" s="5" t="n">
        <v>-114583</v>
      </c>
      <c r="G28" s="5" t="n">
        <v>-83647</v>
      </c>
    </row>
    <row r="29" spans="1:8">
      <c r="A29" s="4" t="s">
        <v>495</v>
      </c>
      <c r="B29" s="5" t="n">
        <v>890</v>
      </c>
      <c r="C29" s="5" t="n">
        <v>1052</v>
      </c>
      <c r="D29" s="5" t="n">
        <v>-2695</v>
      </c>
      <c r="E29" s="5" t="n">
        <v>-22258</v>
      </c>
    </row>
    <row r="30" spans="1:8">
      <c r="A30" s="4" t="s">
        <v>482</v>
      </c>
      <c r="H30" s="6" t="n">
        <v>-8210</v>
      </c>
    </row>
    <row r="31" spans="1:8">
      <c r="A31" s="4" t="s">
        <v>485</v>
      </c>
      <c r="B31" s="6" t="n">
        <v>-112641</v>
      </c>
      <c r="C31" s="6" t="n">
        <v>-113531</v>
      </c>
      <c r="D31" s="6" t="n">
        <v>-116810</v>
      </c>
      <c r="E31" s="6" t="n">
        <v>-114115</v>
      </c>
      <c r="F31" s="6" t="n">
        <v>-112641</v>
      </c>
      <c r="G31" s="6" t="n">
        <v>-11681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 customWidth="1" max="6" min="6" width="21"/>
  </cols>
  <sheetData>
    <row r="1" spans="1:6">
      <c r="A1" s="1" t="s">
        <v>498</v>
      </c>
      <c r="B1" s="2" t="s">
        <v>499</v>
      </c>
      <c r="C1" s="2" t="s">
        <v>500</v>
      </c>
      <c r="D1" s="2" t="s">
        <v>501</v>
      </c>
      <c r="E1" s="2" t="s">
        <v>502</v>
      </c>
      <c r="F1" s="2" t="s">
        <v>503</v>
      </c>
    </row>
    <row r="2" spans="1:6">
      <c r="A2" s="3" t="s">
        <v>504</v>
      </c>
    </row>
    <row r="3" spans="1:6">
      <c r="A3" s="4" t="s">
        <v>505</v>
      </c>
      <c r="E3" s="6" t="n">
        <v>1000000000</v>
      </c>
    </row>
    <row r="4" spans="1:6">
      <c r="A4" s="4" t="s">
        <v>506</v>
      </c>
      <c r="C4" s="6" t="n">
        <v>418580000</v>
      </c>
    </row>
    <row r="5" spans="1:6">
      <c r="A5" s="4" t="s">
        <v>152</v>
      </c>
      <c r="C5" s="5" t="n">
        <v>258047000</v>
      </c>
      <c r="D5" s="6" t="n">
        <v>494085000</v>
      </c>
    </row>
    <row r="6" spans="1:6">
      <c r="A6" s="4" t="s">
        <v>507</v>
      </c>
      <c r="B6" s="5" t="n">
        <v>2</v>
      </c>
    </row>
    <row r="7" spans="1:6">
      <c r="A7" s="4" t="s">
        <v>508</v>
      </c>
    </row>
    <row r="8" spans="1:6">
      <c r="A8" s="3" t="s">
        <v>504</v>
      </c>
    </row>
    <row r="9" spans="1:6">
      <c r="A9" s="4" t="s">
        <v>509</v>
      </c>
      <c r="F9" s="6" t="n">
        <v>4000000000</v>
      </c>
    </row>
    <row r="10" spans="1:6">
      <c r="A10" s="4" t="s">
        <v>510</v>
      </c>
      <c r="C10" s="6" t="n">
        <v>3000000000</v>
      </c>
    </row>
    <row r="11" spans="1:6">
      <c r="A11" s="4" t="s">
        <v>511</v>
      </c>
    </row>
    <row r="12" spans="1:6">
      <c r="A12" s="3" t="s">
        <v>504</v>
      </c>
    </row>
    <row r="13" spans="1:6">
      <c r="A13" s="4" t="s">
        <v>512</v>
      </c>
      <c r="C13" s="5" t="n">
        <v>1890857</v>
      </c>
    </row>
    <row r="14" spans="1:6">
      <c r="A14" s="4" t="s">
        <v>506</v>
      </c>
      <c r="C14" s="6" t="n">
        <v>219900000</v>
      </c>
    </row>
    <row r="15" spans="1:6">
      <c r="A15" s="4" t="s">
        <v>513</v>
      </c>
      <c r="C15" s="5" t="n">
        <v>2234871</v>
      </c>
    </row>
    <row r="16" spans="1:6">
      <c r="A16" s="4" t="s">
        <v>514</v>
      </c>
      <c r="C16" s="6" t="n">
        <v>855000000</v>
      </c>
    </row>
    <row r="17" spans="1:6">
      <c r="A17" s="4" t="s">
        <v>152</v>
      </c>
      <c r="C17" s="5" t="n">
        <v>213600000</v>
      </c>
    </row>
    <row r="18" spans="1:6">
      <c r="A18" s="4" t="s">
        <v>515</v>
      </c>
    </row>
    <row r="19" spans="1:6">
      <c r="A19" s="3" t="s">
        <v>504</v>
      </c>
    </row>
    <row r="20" spans="1:6">
      <c r="A20" s="4" t="s">
        <v>513</v>
      </c>
      <c r="B20" s="5" t="n">
        <v>5390836</v>
      </c>
    </row>
    <row r="21" spans="1:6">
      <c r="A21" s="4" t="s">
        <v>152</v>
      </c>
      <c r="B21" s="6" t="n">
        <v>494100000</v>
      </c>
    </row>
    <row r="22" spans="1:6">
      <c r="A22" s="4" t="s">
        <v>516</v>
      </c>
      <c r="B22" s="5" t="n">
        <v>500000000</v>
      </c>
    </row>
    <row r="23" spans="1:6">
      <c r="A23" s="4" t="s">
        <v>517</v>
      </c>
    </row>
    <row r="24" spans="1:6">
      <c r="A24" s="3" t="s">
        <v>504</v>
      </c>
    </row>
    <row r="25" spans="1:6">
      <c r="A25" s="4" t="s">
        <v>506</v>
      </c>
      <c r="B25" s="6" t="n">
        <v>247500000</v>
      </c>
      <c r="C25" s="6" t="n">
        <v>418600000</v>
      </c>
    </row>
    <row r="26" spans="1:6">
      <c r="A26" s="4" t="s">
        <v>513</v>
      </c>
      <c r="B26" s="5" t="n">
        <v>2668464</v>
      </c>
      <c r="C26" s="5" t="n">
        <v>485189</v>
      </c>
      <c r="D26" s="5" t="n">
        <v>1670509</v>
      </c>
    </row>
    <row r="27" spans="1:6">
      <c r="A27" s="4" t="s">
        <v>152</v>
      </c>
      <c r="C27" s="6" t="n">
        <v>44400000</v>
      </c>
    </row>
    <row r="28" spans="1:6">
      <c r="A28" s="4" t="s">
        <v>518</v>
      </c>
      <c r="C28" s="8" t="n">
        <v>110.13</v>
      </c>
      <c r="D28" s="8" t="n">
        <v>95.45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1</v>
      </c>
    </row>
    <row r="2" spans="1:2">
      <c r="B2" s="2" t="s">
        <v>500</v>
      </c>
    </row>
    <row r="3" spans="1:2">
      <c r="A3" s="3" t="s">
        <v>504</v>
      </c>
    </row>
    <row r="4" spans="1:2">
      <c r="A4" s="4" t="s">
        <v>520</v>
      </c>
      <c r="B4" s="5" t="n">
        <v>3800657</v>
      </c>
    </row>
    <row r="5" spans="1:2">
      <c r="A5" s="4" t="s">
        <v>521</v>
      </c>
      <c r="B5" s="6" t="n">
        <v>418580</v>
      </c>
    </row>
    <row r="6" spans="1:2">
      <c r="A6" s="4" t="s">
        <v>522</v>
      </c>
    </row>
    <row r="7" spans="1:2">
      <c r="A7" s="3" t="s">
        <v>504</v>
      </c>
    </row>
    <row r="8" spans="1:2">
      <c r="A8" s="4" t="s">
        <v>520</v>
      </c>
      <c r="B8" s="5" t="n">
        <v>486201</v>
      </c>
    </row>
    <row r="9" spans="1:2">
      <c r="A9" s="4" t="s">
        <v>521</v>
      </c>
      <c r="B9" s="6" t="n">
        <v>48819</v>
      </c>
    </row>
    <row r="10" spans="1:2">
      <c r="A10" s="4" t="s">
        <v>523</v>
      </c>
      <c r="B10" s="8" t="n">
        <v>100.41</v>
      </c>
    </row>
    <row r="11" spans="1:2">
      <c r="A11" s="4" t="s">
        <v>524</v>
      </c>
    </row>
    <row r="12" spans="1:2">
      <c r="A12" s="3" t="s">
        <v>504</v>
      </c>
    </row>
    <row r="13" spans="1:2">
      <c r="A13" s="4" t="s">
        <v>520</v>
      </c>
      <c r="B13" s="5" t="n">
        <v>1423599</v>
      </c>
    </row>
    <row r="14" spans="1:2">
      <c r="A14" s="4" t="s">
        <v>521</v>
      </c>
      <c r="B14" s="6" t="n">
        <v>153426</v>
      </c>
    </row>
    <row r="15" spans="1:2">
      <c r="A15" s="4" t="s">
        <v>523</v>
      </c>
      <c r="B15" s="8" t="n">
        <v>107.77</v>
      </c>
    </row>
    <row r="16" spans="1:2">
      <c r="A16" s="4" t="s">
        <v>525</v>
      </c>
    </row>
    <row r="17" spans="1:2">
      <c r="A17" s="3" t="s">
        <v>504</v>
      </c>
    </row>
    <row r="18" spans="1:2">
      <c r="A18" s="4" t="s">
        <v>520</v>
      </c>
      <c r="B18" s="5" t="n">
        <v>339574</v>
      </c>
    </row>
    <row r="19" spans="1:2">
      <c r="A19" s="4" t="s">
        <v>521</v>
      </c>
      <c r="B19" s="6" t="n">
        <v>36218</v>
      </c>
    </row>
    <row r="20" spans="1:2">
      <c r="A20" s="4" t="s">
        <v>523</v>
      </c>
      <c r="B20" s="8" t="n">
        <v>106.66</v>
      </c>
    </row>
    <row r="21" spans="1:2">
      <c r="A21" s="4" t="s">
        <v>526</v>
      </c>
    </row>
    <row r="22" spans="1:2">
      <c r="A22" s="3" t="s">
        <v>504</v>
      </c>
    </row>
    <row r="23" spans="1:2">
      <c r="A23" s="4" t="s">
        <v>520</v>
      </c>
      <c r="B23" s="5" t="n">
        <v>1551283</v>
      </c>
    </row>
    <row r="24" spans="1:2">
      <c r="A24" s="4" t="s">
        <v>521</v>
      </c>
      <c r="B24" s="6" t="n">
        <v>180117</v>
      </c>
    </row>
    <row r="25" spans="1:2">
      <c r="A25" s="4" t="s">
        <v>523</v>
      </c>
      <c r="B25" s="8" t="n">
        <v>116.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98</v>
      </c>
      <c r="D1" s="2" t="s">
        <v>1</v>
      </c>
    </row>
    <row r="2" spans="1:5">
      <c r="B2" s="2" t="s">
        <v>2</v>
      </c>
      <c r="C2" s="2" t="s">
        <v>99</v>
      </c>
      <c r="D2" s="2" t="s">
        <v>2</v>
      </c>
      <c r="E2" s="2" t="s">
        <v>99</v>
      </c>
    </row>
    <row r="3" spans="1:5">
      <c r="A3" s="3" t="s">
        <v>528</v>
      </c>
    </row>
    <row r="4" spans="1:5">
      <c r="A4" s="4" t="s">
        <v>529</v>
      </c>
      <c r="D4" s="6" t="n">
        <v>7400</v>
      </c>
    </row>
    <row r="5" spans="1:5">
      <c r="A5" s="4" t="s">
        <v>530</v>
      </c>
    </row>
    <row r="6" spans="1:5">
      <c r="A6" s="3" t="s">
        <v>528</v>
      </c>
    </row>
    <row r="7" spans="1:5">
      <c r="A7" s="4" t="s">
        <v>531</v>
      </c>
      <c r="B7" s="6" t="n">
        <v>4652</v>
      </c>
      <c r="C7" s="6" t="n">
        <v>4045</v>
      </c>
      <c r="D7" s="5" t="n">
        <v>9305</v>
      </c>
      <c r="E7" s="6" t="n">
        <v>8090</v>
      </c>
    </row>
    <row r="8" spans="1:5">
      <c r="A8" s="4" t="s">
        <v>532</v>
      </c>
      <c r="B8" s="5" t="n">
        <v>5843</v>
      </c>
      <c r="C8" s="5" t="n">
        <v>6801</v>
      </c>
      <c r="D8" s="5" t="n">
        <v>11686</v>
      </c>
      <c r="E8" s="5" t="n">
        <v>13600</v>
      </c>
    </row>
    <row r="9" spans="1:5">
      <c r="A9" s="4" t="s">
        <v>533</v>
      </c>
      <c r="B9" s="5" t="n">
        <v>-7079</v>
      </c>
      <c r="C9" s="5" t="n">
        <v>-7113</v>
      </c>
      <c r="D9" s="5" t="n">
        <v>-14158</v>
      </c>
      <c r="E9" s="5" t="n">
        <v>-14226</v>
      </c>
    </row>
    <row r="10" spans="1:5">
      <c r="A10" s="4" t="s">
        <v>534</v>
      </c>
      <c r="B10" s="5" t="n">
        <v>-58</v>
      </c>
      <c r="C10" s="5" t="n">
        <v>-58</v>
      </c>
      <c r="D10" s="5" t="n">
        <v>-116</v>
      </c>
      <c r="E10" s="5" t="n">
        <v>-116</v>
      </c>
    </row>
    <row r="11" spans="1:5">
      <c r="A11" s="4" t="s">
        <v>535</v>
      </c>
      <c r="B11" s="5" t="n">
        <v>3242</v>
      </c>
      <c r="C11" s="5" t="n">
        <v>1607</v>
      </c>
      <c r="D11" s="5" t="n">
        <v>6483</v>
      </c>
      <c r="E11" s="5" t="n">
        <v>3215</v>
      </c>
    </row>
    <row r="12" spans="1:5">
      <c r="A12" s="4" t="s">
        <v>536</v>
      </c>
      <c r="B12" s="5" t="n">
        <v>6600</v>
      </c>
      <c r="C12" s="5" t="n">
        <v>5282</v>
      </c>
      <c r="D12" s="5" t="n">
        <v>13200</v>
      </c>
      <c r="E12" s="5" t="n">
        <v>10563</v>
      </c>
    </row>
    <row r="13" spans="1:5">
      <c r="A13" s="4" t="s">
        <v>537</v>
      </c>
    </row>
    <row r="14" spans="1:5">
      <c r="A14" s="3" t="s">
        <v>528</v>
      </c>
    </row>
    <row r="15" spans="1:5">
      <c r="A15" s="4" t="s">
        <v>531</v>
      </c>
      <c r="B15" s="5" t="n">
        <v>3366</v>
      </c>
      <c r="C15" s="5" t="n">
        <v>2703</v>
      </c>
      <c r="D15" s="5" t="n">
        <v>6733</v>
      </c>
      <c r="E15" s="5" t="n">
        <v>5405</v>
      </c>
    </row>
    <row r="16" spans="1:5">
      <c r="A16" s="4" t="s">
        <v>532</v>
      </c>
      <c r="B16" s="5" t="n">
        <v>2653</v>
      </c>
      <c r="C16" s="5" t="n">
        <v>2958</v>
      </c>
      <c r="D16" s="5" t="n">
        <v>5306</v>
      </c>
      <c r="E16" s="5" t="n">
        <v>5919</v>
      </c>
    </row>
    <row r="17" spans="1:5">
      <c r="A17" s="4" t="s">
        <v>533</v>
      </c>
      <c r="B17" s="5" t="n">
        <v>-2625</v>
      </c>
      <c r="C17" s="5" t="n">
        <v>-2665</v>
      </c>
      <c r="D17" s="5" t="n">
        <v>-5249</v>
      </c>
      <c r="E17" s="5" t="n">
        <v>-5330</v>
      </c>
    </row>
    <row r="18" spans="1:5">
      <c r="A18" s="4" t="s">
        <v>534</v>
      </c>
      <c r="B18" s="5" t="n">
        <v>43</v>
      </c>
      <c r="C18" s="5" t="n">
        <v>44</v>
      </c>
      <c r="D18" s="5" t="n">
        <v>87</v>
      </c>
      <c r="E18" s="5" t="n">
        <v>87</v>
      </c>
    </row>
    <row r="19" spans="1:5">
      <c r="A19" s="4" t="s">
        <v>535</v>
      </c>
      <c r="B19" s="5" t="n">
        <v>-334</v>
      </c>
      <c r="C19" s="5" t="n">
        <v>-2044</v>
      </c>
      <c r="D19" s="5" t="n">
        <v>-669</v>
      </c>
      <c r="E19" s="5" t="n">
        <v>-4089</v>
      </c>
    </row>
    <row r="20" spans="1:5">
      <c r="A20" s="4" t="s">
        <v>536</v>
      </c>
      <c r="B20" s="5" t="n">
        <v>3103</v>
      </c>
      <c r="C20" s="6" t="n">
        <v>996</v>
      </c>
      <c r="D20" s="5" t="n">
        <v>6208</v>
      </c>
      <c r="E20" s="6" t="n">
        <v>1992</v>
      </c>
    </row>
    <row r="21" spans="1:5">
      <c r="A21" s="4" t="s">
        <v>538</v>
      </c>
    </row>
    <row r="22" spans="1:5">
      <c r="A22" s="3" t="s">
        <v>528</v>
      </c>
    </row>
    <row r="23" spans="1:5">
      <c r="A23" s="4" t="s">
        <v>539</v>
      </c>
      <c r="B23" s="5" t="n">
        <v>10000</v>
      </c>
      <c r="D23" s="5" t="n">
        <v>10000</v>
      </c>
    </row>
    <row r="24" spans="1:5">
      <c r="A24" s="4" t="s">
        <v>540</v>
      </c>
    </row>
    <row r="25" spans="1:5">
      <c r="A25" s="3" t="s">
        <v>528</v>
      </c>
    </row>
    <row r="26" spans="1:5">
      <c r="A26" s="4" t="s">
        <v>539</v>
      </c>
      <c r="B26" s="6" t="n">
        <v>20000</v>
      </c>
      <c r="D26" s="6" t="n">
        <v>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8</v>
      </c>
      <c r="D1" s="2" t="s">
        <v>1</v>
      </c>
    </row>
    <row r="2" spans="1:5">
      <c r="B2" s="2" t="s">
        <v>2</v>
      </c>
      <c r="C2" s="2" t="s">
        <v>99</v>
      </c>
      <c r="D2" s="2" t="s">
        <v>2</v>
      </c>
      <c r="E2" s="2" t="s">
        <v>99</v>
      </c>
    </row>
    <row r="3" spans="1:5">
      <c r="A3" s="3" t="s">
        <v>134</v>
      </c>
    </row>
    <row r="4" spans="1:5">
      <c r="A4" s="4" t="s">
        <v>135</v>
      </c>
      <c r="B4" s="6" t="n">
        <v>-49</v>
      </c>
      <c r="C4" s="6" t="n">
        <v>29</v>
      </c>
      <c r="D4" s="6" t="n">
        <v>-49</v>
      </c>
      <c r="E4" s="6" t="n">
        <v>29</v>
      </c>
    </row>
    <row r="5" spans="1:5">
      <c r="A5" s="4" t="s">
        <v>136</v>
      </c>
      <c r="B5" s="6" t="n">
        <v>312</v>
      </c>
      <c r="C5" s="6" t="n">
        <v>-825</v>
      </c>
      <c r="D5" s="6" t="n">
        <v>623</v>
      </c>
      <c r="E5" s="6" t="n">
        <v>-7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4"/>
  </cols>
  <sheetData>
    <row r="1" spans="1:2">
      <c r="A1" s="1" t="s">
        <v>541</v>
      </c>
      <c r="B1" s="2" t="s">
        <v>1</v>
      </c>
    </row>
    <row r="2" spans="1:2">
      <c r="B2" s="2" t="s">
        <v>542</v>
      </c>
    </row>
    <row r="3" spans="1:2">
      <c r="A3" s="3" t="s">
        <v>191</v>
      </c>
    </row>
    <row r="4" spans="1:2">
      <c r="A4" s="4" t="s">
        <v>543</v>
      </c>
      <c r="B4" s="6" t="n">
        <v>1</v>
      </c>
    </row>
    <row r="5" spans="1:2">
      <c r="A5" s="4" t="s">
        <v>544</v>
      </c>
    </row>
    <row r="6" spans="1:2">
      <c r="A6" s="3" t="s">
        <v>545</v>
      </c>
    </row>
    <row r="7" spans="1:2">
      <c r="A7" s="4" t="s">
        <v>546</v>
      </c>
      <c r="B7" s="10" t="n">
        <v>44.1</v>
      </c>
    </row>
    <row r="8" spans="1:2">
      <c r="A8" s="4" t="s">
        <v>547</v>
      </c>
    </row>
    <row r="9" spans="1:2">
      <c r="A9" s="3" t="s">
        <v>545</v>
      </c>
    </row>
    <row r="10" spans="1:2">
      <c r="A10" s="4" t="s">
        <v>546</v>
      </c>
      <c r="B10" s="10" t="n">
        <v>61.5</v>
      </c>
    </row>
    <row r="11" spans="1:2">
      <c r="A11" s="4" t="s">
        <v>548</v>
      </c>
    </row>
    <row r="12" spans="1:2">
      <c r="A12" s="3" t="s">
        <v>545</v>
      </c>
    </row>
    <row r="13" spans="1:2">
      <c r="A13" s="4" t="s">
        <v>546</v>
      </c>
      <c r="B13" s="10"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4"/>
    <col customWidth="1" max="7" min="7" width="21"/>
    <col customWidth="1" max="8" min="8" width="21"/>
  </cols>
  <sheetData>
    <row r="1" spans="1:8">
      <c r="A1" s="1" t="s">
        <v>549</v>
      </c>
      <c r="B1" s="2" t="s">
        <v>98</v>
      </c>
      <c r="D1" s="2" t="s">
        <v>1</v>
      </c>
    </row>
    <row r="2" spans="1:8">
      <c r="B2" s="2" t="s">
        <v>358</v>
      </c>
      <c r="C2" s="2" t="s">
        <v>287</v>
      </c>
      <c r="D2" s="2" t="s">
        <v>542</v>
      </c>
      <c r="E2" s="2" t="s">
        <v>287</v>
      </c>
      <c r="F2" s="2" t="s">
        <v>550</v>
      </c>
      <c r="G2" s="2" t="s">
        <v>430</v>
      </c>
      <c r="H2" s="2" t="s">
        <v>289</v>
      </c>
    </row>
    <row r="3" spans="1:8">
      <c r="A3" s="3" t="s">
        <v>551</v>
      </c>
    </row>
    <row r="4" spans="1:8">
      <c r="A4" s="4" t="s">
        <v>552</v>
      </c>
      <c r="B4" s="6" t="n">
        <v>-112600000</v>
      </c>
      <c r="D4" s="6" t="n">
        <v>-112600000</v>
      </c>
    </row>
    <row r="5" spans="1:8">
      <c r="A5" s="4" t="s">
        <v>553</v>
      </c>
      <c r="B5" s="5" t="n">
        <v>0</v>
      </c>
      <c r="D5" s="5" t="n">
        <v>0</v>
      </c>
      <c r="H5" s="6" t="n">
        <v>0</v>
      </c>
    </row>
    <row r="6" spans="1:8">
      <c r="A6" s="4" t="s">
        <v>554</v>
      </c>
      <c r="B6" s="5" t="n">
        <v>0</v>
      </c>
      <c r="D6" s="5" t="n">
        <v>0</v>
      </c>
      <c r="H6" s="6" t="n">
        <v>0</v>
      </c>
    </row>
    <row r="7" spans="1:8">
      <c r="A7" s="4" t="s">
        <v>555</v>
      </c>
      <c r="B7" s="6" t="n">
        <v>-1400000</v>
      </c>
      <c r="C7" s="6" t="n">
        <v>-600000</v>
      </c>
      <c r="D7" s="6" t="n">
        <v>-2700000</v>
      </c>
      <c r="E7" s="6" t="n">
        <v>-1200000</v>
      </c>
    </row>
    <row r="8" spans="1:8">
      <c r="A8" s="4" t="s">
        <v>556</v>
      </c>
    </row>
    <row r="9" spans="1:8">
      <c r="A9" s="3" t="s">
        <v>551</v>
      </c>
    </row>
    <row r="10" spans="1:8">
      <c r="A10" s="4" t="s">
        <v>557</v>
      </c>
      <c r="B10" s="4" t="s">
        <v>558</v>
      </c>
      <c r="D10" s="4" t="s">
        <v>558</v>
      </c>
    </row>
    <row r="11" spans="1:8">
      <c r="A11" s="4" t="s">
        <v>559</v>
      </c>
      <c r="D11" s="10" t="n">
        <v>19.9</v>
      </c>
    </row>
    <row r="12" spans="1:8">
      <c r="A12" s="4" t="s">
        <v>560</v>
      </c>
    </row>
    <row r="13" spans="1:8">
      <c r="A13" s="3" t="s">
        <v>551</v>
      </c>
    </row>
    <row r="14" spans="1:8">
      <c r="A14" s="4" t="s">
        <v>559</v>
      </c>
      <c r="D14" s="9" t="n">
        <v>4.51</v>
      </c>
    </row>
    <row r="15" spans="1:8">
      <c r="A15" s="4" t="s">
        <v>561</v>
      </c>
    </row>
    <row r="16" spans="1:8">
      <c r="A16" s="3" t="s">
        <v>551</v>
      </c>
    </row>
    <row r="17" spans="1:8">
      <c r="A17" s="4" t="s">
        <v>557</v>
      </c>
      <c r="B17" s="4" t="s">
        <v>562</v>
      </c>
      <c r="D17" s="4" t="s">
        <v>562</v>
      </c>
    </row>
    <row r="18" spans="1:8">
      <c r="A18" s="4" t="s">
        <v>563</v>
      </c>
    </row>
    <row r="19" spans="1:8">
      <c r="A19" s="3" t="s">
        <v>551</v>
      </c>
    </row>
    <row r="20" spans="1:8">
      <c r="A20" s="4" t="s">
        <v>557</v>
      </c>
      <c r="B20" s="4" t="s">
        <v>438</v>
      </c>
      <c r="D20" s="4" t="s">
        <v>438</v>
      </c>
    </row>
    <row r="21" spans="1:8">
      <c r="A21" s="4" t="s">
        <v>564</v>
      </c>
    </row>
    <row r="22" spans="1:8">
      <c r="A22" s="3" t="s">
        <v>551</v>
      </c>
    </row>
    <row r="23" spans="1:8">
      <c r="A23" s="4" t="s">
        <v>565</v>
      </c>
      <c r="G23" s="6" t="n">
        <v>500000000</v>
      </c>
    </row>
    <row r="24" spans="1:8">
      <c r="A24" s="4" t="s">
        <v>566</v>
      </c>
    </row>
    <row r="25" spans="1:8">
      <c r="A25" s="3" t="s">
        <v>551</v>
      </c>
    </row>
    <row r="26" spans="1:8">
      <c r="A26" s="4" t="s">
        <v>565</v>
      </c>
      <c r="G26" s="6" t="n">
        <v>450000000</v>
      </c>
    </row>
    <row r="27" spans="1:8">
      <c r="A27" s="4" t="s">
        <v>567</v>
      </c>
    </row>
    <row r="28" spans="1:8">
      <c r="A28" s="3" t="s">
        <v>551</v>
      </c>
    </row>
    <row r="29" spans="1:8">
      <c r="A29" s="4" t="s">
        <v>403</v>
      </c>
      <c r="F29" s="4" t="s">
        <v>568</v>
      </c>
    </row>
    <row r="30" spans="1:8">
      <c r="A30" s="4" t="s">
        <v>569</v>
      </c>
    </row>
    <row r="31" spans="1:8">
      <c r="A31" s="3" t="s">
        <v>551</v>
      </c>
    </row>
    <row r="32" spans="1:8">
      <c r="A32" s="4" t="s">
        <v>403</v>
      </c>
      <c r="F32" s="4" t="s">
        <v>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9</v>
      </c>
    </row>
    <row r="2" spans="1:3">
      <c r="A2" s="3" t="s">
        <v>572</v>
      </c>
    </row>
    <row r="3" spans="1:3">
      <c r="A3" s="4" t="s">
        <v>573</v>
      </c>
      <c r="B3" s="6" t="n">
        <v>882</v>
      </c>
      <c r="C3" s="6" t="n">
        <v>1811</v>
      </c>
    </row>
    <row r="4" spans="1:3">
      <c r="A4" s="4" t="s">
        <v>574</v>
      </c>
      <c r="B4" s="5" t="n">
        <v>-1714</v>
      </c>
      <c r="C4" s="5" t="n">
        <v>-5801</v>
      </c>
    </row>
    <row r="5" spans="1:3">
      <c r="A5" s="4" t="s">
        <v>575</v>
      </c>
    </row>
    <row r="6" spans="1:3">
      <c r="A6" s="3" t="s">
        <v>572</v>
      </c>
    </row>
    <row r="7" spans="1:3">
      <c r="A7" s="4" t="s">
        <v>576</v>
      </c>
      <c r="B7" s="5" t="n">
        <v>882</v>
      </c>
      <c r="C7" s="5" t="n">
        <v>1811</v>
      </c>
    </row>
    <row r="8" spans="1:3">
      <c r="A8" s="4" t="s">
        <v>577</v>
      </c>
      <c r="B8" s="5" t="n">
        <v>-1714</v>
      </c>
      <c r="C8" s="5" t="n">
        <v>-5801</v>
      </c>
    </row>
    <row r="9" spans="1:3">
      <c r="A9" s="4" t="s">
        <v>578</v>
      </c>
    </row>
    <row r="10" spans="1:3">
      <c r="A10" s="3" t="s">
        <v>572</v>
      </c>
    </row>
    <row r="11" spans="1:3">
      <c r="A11" s="4" t="s">
        <v>576</v>
      </c>
      <c r="B11" s="5" t="n">
        <v>880</v>
      </c>
      <c r="C11" s="5" t="n">
        <v>1586</v>
      </c>
    </row>
    <row r="12" spans="1:3">
      <c r="A12" s="4" t="s">
        <v>579</v>
      </c>
    </row>
    <row r="13" spans="1:3">
      <c r="A13" s="3" t="s">
        <v>572</v>
      </c>
    </row>
    <row r="14" spans="1:3">
      <c r="A14" s="4" t="s">
        <v>577</v>
      </c>
      <c r="B14" s="5" t="n">
        <v>-1714</v>
      </c>
      <c r="C14" s="5" t="n">
        <v>-4552</v>
      </c>
    </row>
    <row r="15" spans="1:3">
      <c r="A15" s="4" t="s">
        <v>580</v>
      </c>
    </row>
    <row r="16" spans="1:3">
      <c r="A16" s="3" t="s">
        <v>572</v>
      </c>
    </row>
    <row r="17" spans="1:3">
      <c r="A17" s="4" t="s">
        <v>576</v>
      </c>
      <c r="B17" s="5" t="n">
        <v>2</v>
      </c>
      <c r="C17" s="5" t="n">
        <v>225</v>
      </c>
    </row>
    <row r="18" spans="1:3">
      <c r="A18" s="4" t="s">
        <v>581</v>
      </c>
    </row>
    <row r="19" spans="1:3">
      <c r="A19" s="3" t="s">
        <v>572</v>
      </c>
    </row>
    <row r="20" spans="1:3">
      <c r="A20" s="4" t="s">
        <v>577</v>
      </c>
      <c r="B20" s="6" t="n">
        <v>0</v>
      </c>
      <c r="C20" s="6" t="n">
        <v>-1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98</v>
      </c>
      <c r="D1" s="2" t="s">
        <v>1</v>
      </c>
    </row>
    <row r="2" spans="1:5">
      <c r="B2" s="2" t="s">
        <v>2</v>
      </c>
      <c r="C2" s="2" t="s">
        <v>99</v>
      </c>
      <c r="D2" s="2" t="s">
        <v>2</v>
      </c>
      <c r="E2" s="2" t="s">
        <v>99</v>
      </c>
    </row>
    <row r="3" spans="1:5">
      <c r="A3" s="3" t="s">
        <v>583</v>
      </c>
    </row>
    <row r="4" spans="1:5">
      <c r="A4" s="4" t="s">
        <v>584</v>
      </c>
      <c r="B4" s="6" t="n">
        <v>0</v>
      </c>
      <c r="C4" s="6" t="n">
        <v>-3250</v>
      </c>
      <c r="D4" s="6" t="n">
        <v>0</v>
      </c>
      <c r="E4" s="6" t="n">
        <v>-25966</v>
      </c>
    </row>
    <row r="5" spans="1:5">
      <c r="A5" s="3" t="s">
        <v>585</v>
      </c>
    </row>
    <row r="6" spans="1:5">
      <c r="A6" s="4" t="s">
        <v>584</v>
      </c>
      <c r="B6" s="5" t="n">
        <v>1053</v>
      </c>
      <c r="C6" s="5" t="n">
        <v>458</v>
      </c>
      <c r="D6" s="5" t="n">
        <v>2106</v>
      </c>
      <c r="E6" s="5" t="n">
        <v>916</v>
      </c>
    </row>
    <row r="7" spans="1:5">
      <c r="A7" s="4" t="s">
        <v>586</v>
      </c>
      <c r="B7" s="6" t="n">
        <v>1053</v>
      </c>
      <c r="C7" s="6" t="n">
        <v>-2792</v>
      </c>
      <c r="D7" s="6" t="n">
        <v>2106</v>
      </c>
      <c r="E7" s="6" t="n">
        <v>-250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58</v>
      </c>
    </row>
    <row r="3" spans="1:2">
      <c r="A3" s="3" t="s">
        <v>194</v>
      </c>
    </row>
    <row r="4" spans="1:2">
      <c r="A4" s="4" t="s">
        <v>588</v>
      </c>
      <c r="B4" s="6" t="n">
        <v>-4212</v>
      </c>
    </row>
    <row r="5" spans="1:2">
      <c r="A5" s="4" t="s">
        <v>376</v>
      </c>
      <c r="B5" s="5" t="n">
        <v>-108397</v>
      </c>
    </row>
    <row r="6" spans="1:2">
      <c r="A6" s="4" t="s">
        <v>382</v>
      </c>
      <c r="B6" s="6" t="n">
        <v>-1126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v>
      </c>
    </row>
    <row r="2" spans="1:3">
      <c r="A2" s="3" t="s">
        <v>590</v>
      </c>
    </row>
    <row r="3" spans="1:3">
      <c r="A3" s="4" t="s">
        <v>591</v>
      </c>
      <c r="B3" s="6" t="n">
        <v>0</v>
      </c>
      <c r="C3" s="6" t="n">
        <v>0</v>
      </c>
    </row>
    <row r="4" spans="1:3">
      <c r="A4" s="4" t="s">
        <v>592</v>
      </c>
      <c r="B4" s="5" t="n">
        <v>882000</v>
      </c>
      <c r="C4" s="5" t="n">
        <v>1811000</v>
      </c>
    </row>
    <row r="5" spans="1:3">
      <c r="A5" s="4" t="s">
        <v>593</v>
      </c>
      <c r="B5" s="5" t="n">
        <v>96079000</v>
      </c>
      <c r="C5" s="5" t="n">
        <v>101883000</v>
      </c>
    </row>
    <row r="6" spans="1:3">
      <c r="A6" s="4" t="s">
        <v>72</v>
      </c>
      <c r="B6" s="5" t="n">
        <v>96961000</v>
      </c>
      <c r="C6" s="5" t="n">
        <v>103694000</v>
      </c>
    </row>
    <row r="7" spans="1:3">
      <c r="A7" s="4" t="s">
        <v>591</v>
      </c>
      <c r="B7" s="5" t="n">
        <v>0</v>
      </c>
      <c r="C7" s="5" t="n">
        <v>0</v>
      </c>
    </row>
    <row r="8" spans="1:3">
      <c r="A8" s="4" t="s">
        <v>594</v>
      </c>
      <c r="B8" s="5" t="n">
        <v>1714000</v>
      </c>
      <c r="C8" s="5" t="n">
        <v>5801000</v>
      </c>
    </row>
    <row r="9" spans="1:3">
      <c r="A9" s="4" t="s">
        <v>595</v>
      </c>
    </row>
    <row r="10" spans="1:3">
      <c r="A10" s="3" t="s">
        <v>590</v>
      </c>
    </row>
    <row r="11" spans="1:3">
      <c r="A11" s="4" t="s">
        <v>596</v>
      </c>
      <c r="B11" s="5" t="n">
        <v>35839000</v>
      </c>
      <c r="C11" s="5" t="n">
        <v>41406000</v>
      </c>
    </row>
    <row r="12" spans="1:3">
      <c r="A12" s="4" t="s">
        <v>597</v>
      </c>
    </row>
    <row r="13" spans="1:3">
      <c r="A13" s="3" t="s">
        <v>590</v>
      </c>
    </row>
    <row r="14" spans="1:3">
      <c r="A14" s="4" t="s">
        <v>596</v>
      </c>
      <c r="B14" s="5" t="n">
        <v>25905000</v>
      </c>
      <c r="C14" s="5" t="n">
        <v>25966000</v>
      </c>
    </row>
    <row r="15" spans="1:3">
      <c r="A15" s="4" t="s">
        <v>598</v>
      </c>
    </row>
    <row r="16" spans="1:3">
      <c r="A16" s="3" t="s">
        <v>590</v>
      </c>
    </row>
    <row r="17" spans="1:3">
      <c r="A17" s="4" t="s">
        <v>599</v>
      </c>
      <c r="B17" s="5" t="n">
        <v>32520000</v>
      </c>
      <c r="C17" s="5" t="n">
        <v>31915000</v>
      </c>
    </row>
    <row r="18" spans="1:3">
      <c r="A18" s="4" t="s">
        <v>600</v>
      </c>
    </row>
    <row r="19" spans="1:3">
      <c r="A19" s="3" t="s">
        <v>590</v>
      </c>
    </row>
    <row r="20" spans="1:3">
      <c r="A20" s="4" t="s">
        <v>596</v>
      </c>
      <c r="B20" s="5" t="n">
        <v>1815000</v>
      </c>
      <c r="C20" s="5" t="n">
        <v>2596000</v>
      </c>
    </row>
    <row r="21" spans="1:3">
      <c r="A21" s="4" t="s">
        <v>601</v>
      </c>
    </row>
    <row r="22" spans="1:3">
      <c r="A22" s="3" t="s">
        <v>590</v>
      </c>
    </row>
    <row r="23" spans="1:3">
      <c r="A23" s="4" t="s">
        <v>602</v>
      </c>
      <c r="B23" s="5" t="n">
        <v>0</v>
      </c>
      <c r="C23" s="5" t="n">
        <v>0</v>
      </c>
    </row>
    <row r="24" spans="1:3">
      <c r="A24" s="4" t="s">
        <v>593</v>
      </c>
      <c r="B24" s="5" t="n">
        <v>61744000</v>
      </c>
      <c r="C24" s="5" t="n">
        <v>67372000</v>
      </c>
    </row>
    <row r="25" spans="1:3">
      <c r="A25" s="4" t="s">
        <v>72</v>
      </c>
      <c r="B25" s="5" t="n">
        <v>61744000</v>
      </c>
      <c r="C25" s="5" t="n">
        <v>67372000</v>
      </c>
    </row>
    <row r="26" spans="1:3">
      <c r="A26" s="4" t="s">
        <v>603</v>
      </c>
      <c r="B26" s="5" t="n">
        <v>0</v>
      </c>
      <c r="C26" s="5" t="n">
        <v>0</v>
      </c>
    </row>
    <row r="27" spans="1:3">
      <c r="A27" s="4" t="s">
        <v>604</v>
      </c>
    </row>
    <row r="28" spans="1:3">
      <c r="A28" s="3" t="s">
        <v>590</v>
      </c>
    </row>
    <row r="29" spans="1:3">
      <c r="A29" s="4" t="s">
        <v>596</v>
      </c>
      <c r="B29" s="5" t="n">
        <v>35839000</v>
      </c>
      <c r="C29" s="5" t="n">
        <v>41406000</v>
      </c>
    </row>
    <row r="30" spans="1:3">
      <c r="A30" s="4" t="s">
        <v>605</v>
      </c>
    </row>
    <row r="31" spans="1:3">
      <c r="A31" s="3" t="s">
        <v>590</v>
      </c>
    </row>
    <row r="32" spans="1:3">
      <c r="A32" s="4" t="s">
        <v>596</v>
      </c>
      <c r="B32" s="5" t="n">
        <v>25905000</v>
      </c>
      <c r="C32" s="5" t="n">
        <v>25966000</v>
      </c>
    </row>
    <row r="33" spans="1:3">
      <c r="A33" s="4" t="s">
        <v>606</v>
      </c>
    </row>
    <row r="34" spans="1:3">
      <c r="A34" s="3" t="s">
        <v>590</v>
      </c>
    </row>
    <row r="35" spans="1:3">
      <c r="A35" s="4" t="s">
        <v>599</v>
      </c>
      <c r="B35" s="5" t="n">
        <v>0</v>
      </c>
      <c r="C35" s="5" t="n">
        <v>0</v>
      </c>
    </row>
    <row r="36" spans="1:3">
      <c r="A36" s="4" t="s">
        <v>607</v>
      </c>
    </row>
    <row r="37" spans="1:3">
      <c r="A37" s="3" t="s">
        <v>590</v>
      </c>
    </row>
    <row r="38" spans="1:3">
      <c r="A38" s="4" t="s">
        <v>596</v>
      </c>
      <c r="B38" s="5" t="n">
        <v>0</v>
      </c>
      <c r="C38" s="5" t="n">
        <v>0</v>
      </c>
    </row>
    <row r="39" spans="1:3">
      <c r="A39" s="4" t="s">
        <v>608</v>
      </c>
    </row>
    <row r="40" spans="1:3">
      <c r="A40" s="3" t="s">
        <v>590</v>
      </c>
    </row>
    <row r="41" spans="1:3">
      <c r="A41" s="4" t="s">
        <v>602</v>
      </c>
      <c r="B41" s="5" t="n">
        <v>882000</v>
      </c>
      <c r="C41" s="5" t="n">
        <v>1811000</v>
      </c>
    </row>
    <row r="42" spans="1:3">
      <c r="A42" s="4" t="s">
        <v>593</v>
      </c>
      <c r="B42" s="5" t="n">
        <v>34335000</v>
      </c>
      <c r="C42" s="5" t="n">
        <v>34511000</v>
      </c>
    </row>
    <row r="43" spans="1:3">
      <c r="A43" s="4" t="s">
        <v>72</v>
      </c>
      <c r="B43" s="5" t="n">
        <v>35217000</v>
      </c>
      <c r="C43" s="5" t="n">
        <v>36322000</v>
      </c>
    </row>
    <row r="44" spans="1:3">
      <c r="A44" s="4" t="s">
        <v>603</v>
      </c>
      <c r="B44" s="5" t="n">
        <v>1714000</v>
      </c>
      <c r="C44" s="5" t="n">
        <v>5801000</v>
      </c>
    </row>
    <row r="45" spans="1:3">
      <c r="A45" s="4" t="s">
        <v>609</v>
      </c>
    </row>
    <row r="46" spans="1:3">
      <c r="A46" s="3" t="s">
        <v>590</v>
      </c>
    </row>
    <row r="47" spans="1:3">
      <c r="A47" s="4" t="s">
        <v>596</v>
      </c>
      <c r="B47" s="5" t="n">
        <v>0</v>
      </c>
      <c r="C47" s="5" t="n">
        <v>0</v>
      </c>
    </row>
    <row r="48" spans="1:3">
      <c r="A48" s="4" t="s">
        <v>610</v>
      </c>
    </row>
    <row r="49" spans="1:3">
      <c r="A49" s="3" t="s">
        <v>590</v>
      </c>
    </row>
    <row r="50" spans="1:3">
      <c r="A50" s="4" t="s">
        <v>596</v>
      </c>
      <c r="B50" s="5" t="n">
        <v>0</v>
      </c>
      <c r="C50" s="5" t="n">
        <v>0</v>
      </c>
    </row>
    <row r="51" spans="1:3">
      <c r="A51" s="4" t="s">
        <v>611</v>
      </c>
    </row>
    <row r="52" spans="1:3">
      <c r="A52" s="3" t="s">
        <v>590</v>
      </c>
    </row>
    <row r="53" spans="1:3">
      <c r="A53" s="4" t="s">
        <v>599</v>
      </c>
      <c r="B53" s="5" t="n">
        <v>32520000</v>
      </c>
      <c r="C53" s="5" t="n">
        <v>31915000</v>
      </c>
    </row>
    <row r="54" spans="1:3">
      <c r="A54" s="4" t="s">
        <v>612</v>
      </c>
    </row>
    <row r="55" spans="1:3">
      <c r="A55" s="3" t="s">
        <v>590</v>
      </c>
    </row>
    <row r="56" spans="1:3">
      <c r="A56" s="4" t="s">
        <v>596</v>
      </c>
      <c r="B56" s="5" t="n">
        <v>1815000</v>
      </c>
      <c r="C56" s="5" t="n">
        <v>2596000</v>
      </c>
    </row>
    <row r="57" spans="1:3">
      <c r="A57" s="4" t="s">
        <v>613</v>
      </c>
    </row>
    <row r="58" spans="1:3">
      <c r="A58" s="3" t="s">
        <v>590</v>
      </c>
    </row>
    <row r="59" spans="1:3">
      <c r="A59" s="4" t="s">
        <v>602</v>
      </c>
      <c r="B59" s="5" t="n">
        <v>0</v>
      </c>
      <c r="C59" s="5" t="n">
        <v>0</v>
      </c>
    </row>
    <row r="60" spans="1:3">
      <c r="A60" s="4" t="s">
        <v>593</v>
      </c>
      <c r="B60" s="5" t="n">
        <v>0</v>
      </c>
      <c r="C60" s="5" t="n">
        <v>0</v>
      </c>
    </row>
    <row r="61" spans="1:3">
      <c r="A61" s="4" t="s">
        <v>72</v>
      </c>
      <c r="B61" s="5" t="n">
        <v>0</v>
      </c>
      <c r="C61" s="5" t="n">
        <v>0</v>
      </c>
    </row>
    <row r="62" spans="1:3">
      <c r="A62" s="4" t="s">
        <v>603</v>
      </c>
      <c r="B62" s="5" t="n">
        <v>0</v>
      </c>
      <c r="C62" s="5" t="n">
        <v>0</v>
      </c>
    </row>
    <row r="63" spans="1:3">
      <c r="A63" s="4" t="s">
        <v>614</v>
      </c>
    </row>
    <row r="64" spans="1:3">
      <c r="A64" s="3" t="s">
        <v>590</v>
      </c>
    </row>
    <row r="65" spans="1:3">
      <c r="A65" s="4" t="s">
        <v>596</v>
      </c>
      <c r="B65" s="5" t="n">
        <v>0</v>
      </c>
      <c r="C65" s="5" t="n">
        <v>0</v>
      </c>
    </row>
    <row r="66" spans="1:3">
      <c r="A66" s="4" t="s">
        <v>615</v>
      </c>
    </row>
    <row r="67" spans="1:3">
      <c r="A67" s="3" t="s">
        <v>590</v>
      </c>
    </row>
    <row r="68" spans="1:3">
      <c r="A68" s="4" t="s">
        <v>596</v>
      </c>
      <c r="B68" s="5" t="n">
        <v>0</v>
      </c>
      <c r="C68" s="5" t="n">
        <v>0</v>
      </c>
    </row>
    <row r="69" spans="1:3">
      <c r="A69" s="4" t="s">
        <v>616</v>
      </c>
    </row>
    <row r="70" spans="1:3">
      <c r="A70" s="3" t="s">
        <v>590</v>
      </c>
    </row>
    <row r="71" spans="1:3">
      <c r="A71" s="4" t="s">
        <v>599</v>
      </c>
      <c r="B71" s="5" t="n">
        <v>0</v>
      </c>
      <c r="C71" s="5" t="n">
        <v>0</v>
      </c>
    </row>
    <row r="72" spans="1:3">
      <c r="A72" s="4" t="s">
        <v>617</v>
      </c>
    </row>
    <row r="73" spans="1:3">
      <c r="A73" s="3" t="s">
        <v>590</v>
      </c>
    </row>
    <row r="74" spans="1:3">
      <c r="A74" s="4" t="s">
        <v>596</v>
      </c>
      <c r="B74" s="6" t="n">
        <v>0</v>
      </c>
      <c r="C7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v>
      </c>
      <c r="C1" s="2" t="s">
        <v>59</v>
      </c>
    </row>
    <row r="2" spans="1:3">
      <c r="A2" s="3" t="s">
        <v>619</v>
      </c>
    </row>
    <row r="3" spans="1:3">
      <c r="A3" s="4" t="s">
        <v>620</v>
      </c>
      <c r="B3" s="11" t="n">
        <v>32.6</v>
      </c>
      <c r="C3" s="11" t="n">
        <v>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9</v>
      </c>
    </row>
    <row r="2" spans="1:3">
      <c r="A2" s="3" t="s">
        <v>197</v>
      </c>
    </row>
    <row r="3" spans="1:3">
      <c r="A3" s="4" t="s">
        <v>622</v>
      </c>
      <c r="B3" s="6" t="n">
        <v>4360000</v>
      </c>
      <c r="C3" s="6" t="n">
        <v>3560000</v>
      </c>
    </row>
    <row r="4" spans="1:3">
      <c r="A4" s="4" t="s">
        <v>623</v>
      </c>
      <c r="B4" s="6" t="n">
        <v>4863851</v>
      </c>
      <c r="C4" s="6" t="n">
        <v>42162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9</v>
      </c>
    </row>
    <row r="3" spans="1:3">
      <c r="A3" s="3" t="s">
        <v>138</v>
      </c>
    </row>
    <row r="4" spans="1:3">
      <c r="A4" s="4" t="s">
        <v>110</v>
      </c>
      <c r="B4" s="6" t="n">
        <v>418319</v>
      </c>
      <c r="C4" s="6" t="n">
        <v>372534</v>
      </c>
    </row>
    <row r="5" spans="1:3">
      <c r="A5" s="3" t="s">
        <v>139</v>
      </c>
    </row>
    <row r="6" spans="1:3">
      <c r="A6" s="4" t="s">
        <v>103</v>
      </c>
      <c r="B6" s="5" t="n">
        <v>210978</v>
      </c>
      <c r="C6" s="5" t="n">
        <v>192837</v>
      </c>
    </row>
    <row r="7" spans="1:3">
      <c r="A7" s="4" t="s">
        <v>86</v>
      </c>
      <c r="B7" s="5" t="n">
        <v>110664</v>
      </c>
      <c r="C7" s="5" t="n">
        <v>96885</v>
      </c>
    </row>
    <row r="8" spans="1:3">
      <c r="A8" s="4" t="s">
        <v>140</v>
      </c>
      <c r="B8" s="5" t="n">
        <v>7144</v>
      </c>
      <c r="C8" s="5" t="n">
        <v>5334</v>
      </c>
    </row>
    <row r="9" spans="1:3">
      <c r="A9" s="4" t="s">
        <v>141</v>
      </c>
      <c r="B9" s="5" t="n">
        <v>1310</v>
      </c>
      <c r="C9" s="5" t="n">
        <v>-333</v>
      </c>
    </row>
    <row r="10" spans="1:3">
      <c r="A10" s="4" t="s">
        <v>142</v>
      </c>
      <c r="B10" s="5" t="n">
        <v>-114640</v>
      </c>
      <c r="C10" s="5" t="n">
        <v>-106428</v>
      </c>
    </row>
    <row r="11" spans="1:3">
      <c r="A11" s="4" t="s">
        <v>143</v>
      </c>
      <c r="B11" s="5" t="n">
        <v>633775</v>
      </c>
      <c r="C11" s="5" t="n">
        <v>560829</v>
      </c>
    </row>
    <row r="12" spans="1:3">
      <c r="A12" s="3" t="s">
        <v>144</v>
      </c>
    </row>
    <row r="13" spans="1:3">
      <c r="A13" s="4" t="s">
        <v>145</v>
      </c>
      <c r="B13" s="5" t="n">
        <v>-994737</v>
      </c>
      <c r="C13" s="5" t="n">
        <v>-777586</v>
      </c>
    </row>
    <row r="14" spans="1:3">
      <c r="A14" s="4" t="s">
        <v>146</v>
      </c>
      <c r="B14" s="5" t="n">
        <v>0</v>
      </c>
      <c r="C14" s="5" t="n">
        <v>4000</v>
      </c>
    </row>
    <row r="15" spans="1:3">
      <c r="A15" s="4" t="s">
        <v>147</v>
      </c>
      <c r="B15" s="5" t="n">
        <v>-1131</v>
      </c>
      <c r="C15" s="5" t="n">
        <v>777</v>
      </c>
    </row>
    <row r="16" spans="1:3">
      <c r="A16" s="4" t="s">
        <v>148</v>
      </c>
      <c r="B16" s="5" t="n">
        <v>4631</v>
      </c>
      <c r="C16" s="5" t="n">
        <v>4388</v>
      </c>
    </row>
    <row r="17" spans="1:3">
      <c r="A17" s="4" t="s">
        <v>149</v>
      </c>
      <c r="B17" s="5" t="n">
        <v>-991237</v>
      </c>
      <c r="C17" s="5" t="n">
        <v>-768421</v>
      </c>
    </row>
    <row r="18" spans="1:3">
      <c r="A18" s="3" t="s">
        <v>150</v>
      </c>
    </row>
    <row r="19" spans="1:3">
      <c r="A19" s="4" t="s">
        <v>151</v>
      </c>
      <c r="B19" s="5" t="n">
        <v>-264992</v>
      </c>
      <c r="C19" s="5" t="n">
        <v>-575780</v>
      </c>
    </row>
    <row r="20" spans="1:3">
      <c r="A20" s="4" t="s">
        <v>152</v>
      </c>
      <c r="B20" s="5" t="n">
        <v>258047</v>
      </c>
      <c r="C20" s="5" t="n">
        <v>494085</v>
      </c>
    </row>
    <row r="21" spans="1:3">
      <c r="A21" s="4" t="s">
        <v>153</v>
      </c>
      <c r="B21" s="5" t="n">
        <v>8321</v>
      </c>
      <c r="C21" s="5" t="n">
        <v>10344</v>
      </c>
    </row>
    <row r="22" spans="1:3">
      <c r="A22" s="4" t="s">
        <v>154</v>
      </c>
      <c r="B22" s="5" t="n">
        <v>799450</v>
      </c>
      <c r="C22" s="5" t="n">
        <v>1045221</v>
      </c>
    </row>
    <row r="23" spans="1:3">
      <c r="A23" s="4" t="s">
        <v>155</v>
      </c>
      <c r="B23" s="5" t="n">
        <v>0</v>
      </c>
      <c r="C23" s="5" t="n">
        <v>-90141</v>
      </c>
    </row>
    <row r="24" spans="1:3">
      <c r="A24" s="4" t="s">
        <v>156</v>
      </c>
      <c r="B24" s="5" t="n">
        <v>0</v>
      </c>
      <c r="C24" s="5" t="n">
        <v>-450000</v>
      </c>
    </row>
    <row r="25" spans="1:3">
      <c r="A25" s="4" t="s">
        <v>157</v>
      </c>
      <c r="B25" s="5" t="n">
        <v>-140077</v>
      </c>
      <c r="C25" s="5" t="n">
        <v>-120328</v>
      </c>
    </row>
    <row r="26" spans="1:3">
      <c r="A26" s="4" t="s">
        <v>158</v>
      </c>
      <c r="B26" s="5" t="n">
        <v>-7738</v>
      </c>
      <c r="C26" s="5" t="n">
        <v>-11227</v>
      </c>
    </row>
    <row r="27" spans="1:3">
      <c r="A27" s="4" t="s">
        <v>159</v>
      </c>
      <c r="B27" s="5" t="n">
        <v>653011</v>
      </c>
      <c r="C27" s="5" t="n">
        <v>302174</v>
      </c>
    </row>
    <row r="28" spans="1:3">
      <c r="A28" s="4" t="s">
        <v>160</v>
      </c>
      <c r="B28" s="5" t="n">
        <v>295549</v>
      </c>
      <c r="C28" s="5" t="n">
        <v>94582</v>
      </c>
    </row>
    <row r="29" spans="1:3">
      <c r="A29" s="4" t="s">
        <v>161</v>
      </c>
      <c r="B29" s="5" t="n">
        <v>24550</v>
      </c>
      <c r="C29" s="5" t="n">
        <v>13771</v>
      </c>
    </row>
    <row r="30" spans="1:3">
      <c r="A30" s="4" t="s">
        <v>162</v>
      </c>
      <c r="B30" s="6" t="n">
        <v>320099</v>
      </c>
      <c r="C30" s="6" t="n">
        <v>108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7:46Z</dcterms:created>
  <dcterms:modified xmlns:dcterms="http://purl.org/dc/terms/" xmlns:xsi="http://www.w3.org/2001/XMLSchema-instance" xsi:type="dcterms:W3CDTF">2020-05-06T17:07:46Z</dcterms:modified>
</cp:coreProperties>
</file>